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Organization and Business Pur15" sheetId="15" state="visible" r:id="rId15"/>
    <sheet xmlns:r="http://schemas.openxmlformats.org/officeDocument/2006/relationships" name="Summary of Significant Accoun16" sheetId="16" state="visible" r:id="rId16"/>
    <sheet xmlns:r="http://schemas.openxmlformats.org/officeDocument/2006/relationships" name="Stockholders' Equity - Addition" sheetId="17" state="visible" r:id="rId17"/>
    <sheet xmlns:r="http://schemas.openxmlformats.org/officeDocument/2006/relationships" name="Related Party Transactions - Ad" sheetId="18" state="visible" r:id="rId18"/>
    <sheet xmlns:r="http://schemas.openxmlformats.org/officeDocument/2006/relationships" name="Subsequent Events - Additional " sheetId="19" state="visible" r:id="rId19"/>
  </sheets>
  <definedNames/>
  <calcPr calcId="124519" fullCalcOnLoad="1"/>
</workbook>
</file>

<file path=xl/sharedStrings.xml><?xml version="1.0" encoding="utf-8"?>
<sst xmlns="http://schemas.openxmlformats.org/spreadsheetml/2006/main" uniqueCount="268">
  <si>
    <t>Document and Entity Information - shares</t>
  </si>
  <si>
    <t>6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RODIN GLOBAL PROPERTY TRUST, INC.</t>
  </si>
  <si>
    <t>Entity Central Index Key</t>
  </si>
  <si>
    <t>Current Fiscal Year End Date</t>
  </si>
  <si>
    <t>--12-31</t>
  </si>
  <si>
    <t>Entity Filer Category</t>
  </si>
  <si>
    <t>Non-accelerated Filer</t>
  </si>
  <si>
    <t>Class A [Member]</t>
  </si>
  <si>
    <t>Entity Common Stock, Shares Outstanding</t>
  </si>
  <si>
    <t>Class I [Member]</t>
  </si>
  <si>
    <t>Class T [Member]</t>
  </si>
  <si>
    <t>Consolidated Balance Sheets (Unaudited) - USD ($)</t>
  </si>
  <si>
    <t>Dec. 31, 2016</t>
  </si>
  <si>
    <t>Assets</t>
  </si>
  <si>
    <t>Cash and cash equivalents</t>
  </si>
  <si>
    <t>Stock subscriptions receivable</t>
  </si>
  <si>
    <t>Due from related party</t>
  </si>
  <si>
    <t>Total assets</t>
  </si>
  <si>
    <t>Liabilities</t>
  </si>
  <si>
    <t>Accounts payable</t>
  </si>
  <si>
    <t>Due to Related Parties</t>
  </si>
  <si>
    <t>Total liabilities</t>
  </si>
  <si>
    <t>Stockholders' equity</t>
  </si>
  <si>
    <t>Preferred stock, $0.01 par value per share, 50,000,000 and 0 shares authorized, and 0 issued and outstanding at June 30, 2017 and December 31, 2016, respectively</t>
  </si>
  <si>
    <t xml:space="preserve"> </t>
  </si>
  <si>
    <t>Additional paid-in capital</t>
  </si>
  <si>
    <t>Retained earnings (accumulated deficit)</t>
  </si>
  <si>
    <t>Total controlling interest</t>
  </si>
  <si>
    <t>Non-controlling interests in subsidiaries</t>
  </si>
  <si>
    <t>Total stockholders' equity</t>
  </si>
  <si>
    <t>Total liabilities and stockholders' equity</t>
  </si>
  <si>
    <t>Common stock</t>
  </si>
  <si>
    <t>Consolidated Balance Sheets (Unaudited) (Parenthetical) - $ / shares</t>
  </si>
  <si>
    <t>Preferred stock, par value</t>
  </si>
  <si>
    <t>Preferred stock, authorized shares</t>
  </si>
  <si>
    <t>Preferred stock, issued</t>
  </si>
  <si>
    <t>Preferred stock, outstanding</t>
  </si>
  <si>
    <t>Common stock, shares authorized</t>
  </si>
  <si>
    <t>Common stock, par value</t>
  </si>
  <si>
    <t>Common stock, shares issued</t>
  </si>
  <si>
    <t>Common stock, shares outstanding</t>
  </si>
  <si>
    <t>Consolidated Statements of Operations (Unaudited) - USD ($)</t>
  </si>
  <si>
    <t>3 Months Ended</t>
  </si>
  <si>
    <t>5 Months Ended</t>
  </si>
  <si>
    <t>Jun. 30, 2016</t>
  </si>
  <si>
    <t>Revenues</t>
  </si>
  <si>
    <t>Rental revenues</t>
  </si>
  <si>
    <t>Total revenues</t>
  </si>
  <si>
    <t>Operating expenses:</t>
  </si>
  <si>
    <t>General and administrative expenses</t>
  </si>
  <si>
    <t>Total operating expenses</t>
  </si>
  <si>
    <t>Net income (loss)</t>
  </si>
  <si>
    <t>Net income (loss) attributable to non-controlling interest</t>
  </si>
  <si>
    <t>Net income (loss) attributable to common stockholders</t>
  </si>
  <si>
    <t>Weighted average shares outstanding</t>
  </si>
  <si>
    <t>Net income (loss) per common share - basic and diluted</t>
  </si>
  <si>
    <t>Consolidated Statements of Changes in Equity (Unaudited) - USD ($)</t>
  </si>
  <si>
    <t>Total</t>
  </si>
  <si>
    <t>Additional Paid-In Capital [Member]</t>
  </si>
  <si>
    <t>Accumulated Deficit [Member]</t>
  </si>
  <si>
    <t>Noncontrolling Interest [Member]</t>
  </si>
  <si>
    <t>Beginning balance at Feb. 02, 2016</t>
  </si>
  <si>
    <t>Beginning balance, shares at Feb. 02, 2016</t>
  </si>
  <si>
    <t>Common stock issued</t>
  </si>
  <si>
    <t>Offering costs</t>
  </si>
  <si>
    <t>Ending balance at Dec. 31, 2016</t>
  </si>
  <si>
    <t>Ending balance, shares at Dec. 31, 2016</t>
  </si>
  <si>
    <t>Common stock issued, shares</t>
  </si>
  <si>
    <t>Ending balance at Jun. 30, 2017</t>
  </si>
  <si>
    <t>Ending balance, shares at Jun. 30, 2017</t>
  </si>
  <si>
    <t>Consolidated Statements of Cash Flows (Unaudited) - USD ($)</t>
  </si>
  <si>
    <t>Cash flows from operating activities:</t>
  </si>
  <si>
    <t>Changes in assets and liabilities:</t>
  </si>
  <si>
    <t>Increase in accounts payable</t>
  </si>
  <si>
    <t>Increase in due to related parties</t>
  </si>
  <si>
    <t>Net cash provided by operating activities</t>
  </si>
  <si>
    <t>Cash flows from financing activities:</t>
  </si>
  <si>
    <t>Proceeds from issuance of common stock, net</t>
  </si>
  <si>
    <t>Net cash provided by financing activities</t>
  </si>
  <si>
    <t>Increase in cash and cash equivalents</t>
  </si>
  <si>
    <t>Cash and cash equivalents, at beginning of period</t>
  </si>
  <si>
    <t>Cash and cash equivalents, at end of period</t>
  </si>
  <si>
    <t>Organization and Business Purpose</t>
  </si>
  <si>
    <t>Accounting Policies [Abstract]</t>
  </si>
  <si>
    <t>Note 1 — Organization and Business Purpose
Rodin Global Property Trust, Inc. (the “Company”) was
formed on February 2, 2016 as a Maryland corporation with the
expectation to qualify as a real estate investment trust
(“REIT”) for United States (“U.S.”) federal
income tax purposes. The Company’s consolidated financial
statements include Rodin Global Property Trust Operating
Partnership, L.P. (the “Operating Partnership”).
Substantially all of the Company’s business is expected to be
conducted through the Operating Partnership, a Delaware partnership
formed on February 11, 2016. The Company is the sole general
and limited partner of the Operating Partnership. Unless the
context otherwise requires, the “Company” refers to the
Company and the Operating Partnership.
On February 2, 2016, the Company was capitalized with a
$200,001 investment by Cantor Fitzgerald Investors, LLC (the
“Sponsor”) through the purchase of 8,180 Class A
shares of common stock. In addition, a wholly owned subsidiary of
the Sponsor, Rodin Global Property Trust OP Holdings, LLC (the
“Special Unit Holder”), has invested $1,000 in the
Operating Partnership and has been issued a special class of
limited partnership units (“Special Units”), which is
recorded as a non-controlling
The Company is a commercial real estate company formed to invest in
and manage a diversified portfolio of income-producing commercial
properties and other real estate-related assets. The Company
intends to invest primarily in the acquisition of single-tenant net
leased commercial properties located in the U.S., United Kingdom
and other European countries.
As of June 30, 2017, the Company had not acquired any
properties or other assets.
The Company is externally managed by Rodin Global Property
Advisors, LLC (the “Advisor”), a Delaware limited
liability company and wholly owned subsidiary of the Sponsor. The
Sponsor is a wholly owned subsidiary of CFIM Holdings, LLC, which
is a wholly owned subsidiary of Cantor Fitzgerald, L.P.
(“CFLP”).</t>
  </si>
  <si>
    <t>Summary of Significant Accounting Policies</t>
  </si>
  <si>
    <t>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unaudited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balance sheets are
reasonable. As such, actual results could differ from those
estimates.
Principles of Consolidation
The consolidated financial statements include the accounts of the
Company, the Operating Partnership and its consolidated
subsidiaries. The Company consolidates variable interest entities,
or VIEs, where it is the primary beneficiary and voting interest
entities which are generally majority owned or otherwise controlled
by the Company. All significant intercompany balances are
eliminated in consolidation.
Cash and Cash Equivalents
Cash and cash equivalents consist of cash on hand and highly liquid
investments with original maturities of three months or less.
Concentration of Credit Risk
Financial instruments that potentially subject the Company to
concentrations of credit risk consist principally of cash and cash
equivalents. At times, balances with any one financial institution
may exceed the Federal Deposit Insurance Corporation
(“FDIC”) insurance limits. The Company believes it
mitigates this risk by investing its cash with high-credit quality
financial institutions.
Stock Subscriptions Receivable
Stock subscriptions receivable represent the purchase of stock for
which the Company has not yet received payment from the purchaser.
As of June 30, 2017 and December 31, 2016, the amount of
stock subscriptions receivable was $18,800 and $0, respectively.
The amount outstanding was received by the Company on July 6,
2017.
Due from Related Party
Due from related party represents amounts owed to the Company by
the Sponsor for the reimbursement of selling commissions and
marketing fees, which at June 30, 2017 and December 31,
2016 was $1,666 and $0, respectively.
Due to Related Parties
Due to related parties is comprised of amounts contractually owed
by the Company to certain related parties under the terms of such
related party agreements, which at June 30, 2017 and
December 31, 2016 was $28,500 and $0, respectively. The
amounts represent $24,316 relating to the reimbursement of
organizational and offering costs to the Advisor and $4,184
relating to the distribution fees payable to Cantor
Fitzgerald &amp; Co. (the “Dealer Manager”),
respectively.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on which the Company
satisfies the Minimum Offering Requirement (the “Escrow Break
Anniversary”). Following the Escrow Break Anniversary, the
Company will reimburse the Advisor for payment of the organization
and offering costs ratably over a 36-month
As of June 30, 2017 and December 31, 2016, the Advisor
has incurred Initial O&amp;O Costs on the Company’s behalf of
$2,389,254 and $1,376,618, respectively. As of June 30, 2017
and December 31, 2016, the Company is obligated to reimburse the
Advisor for Initial O&amp;O costs in the amount of $24,316 and $0,
respectively, which is included within Due to Related Parties in
the accompanying consolidated balance sheets. As of June 30, 2017
and December 31, 2016, organizational costs of $768 and $0 were
expensed and offering costs of $23,548 and $0 were charged to
stockholders’ equity. The Company’s reimbursement
liability for these amounts will be paid ratably over 36-months
beginning in May, 2018.
Income Taxes
The Company intends to elect to be taxed as a REIT and to comply
with the related provisions under the Internal Revenue Code of
1986, as amended, commencing with the taxable year ending
December 31, 2017.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 Accounting Pronouncements
In May 2014, the Financial Accounting Standards Board
(“FASB”) issued Accounting Standards Update
(“ASU”) 2014-09 2014-09
In February 2016, the FASB issued ASU 2016-02, 2016-02
In January 2017, the FASB issued ASU 2017-01, 2017-01</t>
  </si>
  <si>
    <t>Stockholders' Equity</t>
  </si>
  <si>
    <t>Equity [Abstract]</t>
  </si>
  <si>
    <t>Note 3 – Stockholders’ Equity
Initial Public Offering
On October 17, 2016, the Company filed a registration
statement with the SEC on Form S-11
The Company determines its net asset value (“NAV”) as
of the end of each quarter; commencing with the quarter ended
June 30, 2017, as the Minimum Offering Requirement of
$2.0 million had been satisfied. NAV, as defined, is
consistent with the Company’s prospectus and excludes any
Initial O&amp;O costs, with such costs to be reflected in the
Company’s NAV when the Company reimburses the Advisor for
these costs. Prior to determining its NAV, the per share purchase
price for shares of common stock in the Company’s primary
offering was $26.32 per Class A Share, $25.51 per Class T
Share and $25.00 per Class I Share. The price for each class
of shares of common stock in the Company’s distribution
reinvestment plan is $25.00. The Company’s board of directors
adjusts the offering prices of each class of shares such that the
purchase price per share for each class equals the NAV per share as
of the most recent valuation date, as determined on a quarterly
basis, plus applicable upfront selling commissions and dealer
manager fees, less applicable support from the Sponsor of a portion
of selling commissions and dealer manager fees.
The Company’s shares of common stock consist of Class A
shares, Class T shares and Class I shares, all of which
are collectively referred to herein as shares of common stock. As
of June 30, 2017, the Company’s total number of
authorized common shares was 400,000,000 consisting of 160,000,000
of Class A authorized common shares, 200,000,000 of
Class T authorized common shares and 40,000,000 of
Class I authorized common shares. The Company has the right to
reallocate the shares of common stock offered between the
Company’s primary offering and the Company’s
distribution reinvestment plan.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is lower than
the per share amount of distributions on Class A shares and
Class I shares because of the on-going
The Sponsor pays a portion of selling commissions and all of the
dealer manager fees (“Sponsor Support”), up to a total
of 4.0% of gross offering proceeds from the sale of Class A
shares, Class T shares and Class I shares, incurred in
connection with the Offering. Selling commissions and dealer
manager fees are presented net of Sponsor Support on the
Company’s consolidated statements of equity.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will only
reimburse the Sponsor after the Company has fully invested the
proceeds from the Offering and the Company’s stockholders
have received, or are deemed to have received, in the aggregate,
cumulative distributions equal to their invested capital plus a
6.0% cumulative, non-compounded pre-tax
The Company also has 50 million shares of preferred stock,
$0.01 par value, authorized. No shares of preferred stock are
issued or outstanding.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rch 23, 2019, unless extended by the
Company’s board of directors for up to an additional one year
or beyond, as permitted by the Securities and Exchange Commission.
The Company may continue to offer shares through the reinvestment
plan after the primary offering terminates until the Company has
sold $250 million in shares through the distribution
reinvestment plan.
As of June 30, 2017, the Company had sold 97,236 shares of its
common stock (consisting of 10,536 Class A shares, 4,100
Class T shares and 82,600 Class I shares) in the Offering
for aggregate net proceeds of $2,426,400. As of December 31,
2016, the Company had sold 8,180 shares of its common stock
(consisting of 8,180 Class A shares, 0 Class T shares and
0 Class I shares) in the Offering for aggregate net proceeds
of $200,001.
Distributions
On June 15, 2017, the Company’s board of directors
authorized, and the Company declared, distributions for July 2017,
based on an amount equal to $0.004253787 per day per share of
Class A common stock, Class I common stock and
Class T common stock, less, for holders of the shares of
Class T common stock, the distribution fees that are payable
with respect to shares of Class T common stock. The
distributions begin to accrue on July 11, 2017. The
distributions are payable by the 5th day following each month end
to stockholders of record at the close of business each day during
the prior month.
The amount of distribution payable to the Company stockholders will
be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Company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Sponsor entered into a distribution support agreement.
The terms of the agreement provide that in the event that cash
distributions exceed modified funds from operations
(“MFFO”), defined as a supplemental measure to reflect
the operating performance of a non-traded
Redemptions
The Company has not redeemed any shares of its common stock as of
June 30, 2017.
After stockholders have held their shares for at least one year,
stockholders may be a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istribution reinvestment plan in
the prior quarter. The board of directors has complete discretion
to determine whether all of such funds from the prior
quarter’s distribution reinvestment plan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program for any reason
upon 10 business days’ notice.
Non-controlling
The Special Unit Holder has invested $1,000 in the Operating
Partnership and has been issued a special class of limited
partnership units as part of the overall consideration for the
services to be provided by the advisor. This investment has been
recorded as non-controlling</t>
  </si>
  <si>
    <t>Related Party Transactions</t>
  </si>
  <si>
    <t>Related Party Transactions [Abstract]</t>
  </si>
  <si>
    <t>Note 4 – Related Party Transactions
Pursuant to the advisory agreement between the Company and the
Advisor, and subject to certain restrictions and limitations, the
Advisor will be responsible for managing the Company’s
affairs on a day-to-day
Organization and Offering
Expenses.
Acquisition Expenses. in-house out-of-pocket
Distribution Fees.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primary
shares held by a stockholder within his or her particular account,
including dealer manager fees, sales commissions and distribution
fees, would be in excess of 10.0% of the total gross offering price
at the time of the investment in the primary Class T shares
held in such account.
The Company will not pay any distribution fees on shares sold
pursuant to the Company’s distribution reinvestment plan. The
amount available for distributions on all Class T shares will
be reduced by the amount of distribution fees payable with respect
to the Class T shares issued in the primary Offering such that
all Class T shares will receive the same per share
distributions. As of June 30, 2017, the amount of distribution
fees accrued by the Company is $4,184 and is included within Due to
Related Parties in the accompanying consolidated balance sheet at
June 30, 2017.
Asset Management Fees. one-twelfth
Other Operating Expenses. non-cash
Additionally, the Company will reimburse the Advisor for personnel
costs in connection with other services; however, the Company will
not reimburse the Advisor for (a) personnel costs in
connection with the services for which the Advisor earns
disposition fees, or (b) the salaries and benefits of the
Company’s named executive officers.
Property Management and Oversight
Fees.
Leasing Commissions.
Refinancing Coordination Fee.
Disposition Fees.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Cantor Fitzgerald &amp; Co. serves as the Dealer Manager for
the Offering. The Dealer Manager is a registered broker-dealer
affiliated with the Sponsor. The Company entered into an agreement
with the Dealer Manager and is obligated to pay various commissions
and fees with respect to the Class A, Class T and
Class I shares distributed in the Offering. For providing such
services, the Dealer Manager will receive fees. The following
summarizes these fees:
Selling Commissions re-allowed
Dealer Manager Fees. re-allowed
The Sponsor will pay a portion of selling commissions and all of
the dealer manager fees, up to a total of 4.0% of gross offering
proceeds from the sale of Class A shares, Class T shares
and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the Sponsor after the Company
has fully invested the proceeds from the Offering and the
Company’s stockholders have received, or are deemed to have
received, in the aggregate, cumulative distributions equal to their
invested capital plus a 6.0%
cumulative, non-compounded pre-tax</t>
  </si>
  <si>
    <t>Economic Dependency</t>
  </si>
  <si>
    <t>Risks and Uncertainties [Abstract]</t>
  </si>
  <si>
    <t>Note 5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Note 6 – Commitments and Contingencies
As of June 30, 2017 and December 31, 2016, the Company
was not subject to litigation nor was the Company aware of any
material litigation pending against it.</t>
  </si>
  <si>
    <t>Subsequent Events</t>
  </si>
  <si>
    <t>Subsequent Events [Abstract]</t>
  </si>
  <si>
    <t>Note 7 – Subsequent Events
Real Estate Acquisition
On July 11, 2017, the Company, through a wholly-owned
subsidiary of its Operating Partnership, acquired the fee simple
interest in a retail property (the “Property”) located
in Grand Rapids, MI at a contract purchase price of $7,936,508,
exclusive of closing costs. The Company acquired the Property from
Barnes Development Walker, LLC (the “Seller”). Seller
is a third party and not affiliated with the Company.
The Property is 100% leased to Walgreen Co.
(“Walgreens”), a subsidiary of Walgreens Boots Alliance
Inc. (NASDAQ: WBA). Walgreens is rated investment grade by
Moody’s and Standards &amp; Poor’s. The lease is
net whereby the tenant is required to pay substantially all
operating expenses, including all costs to maintain and repair the
roof and structure of the building, in addition to base rent.
On July 11, 2017, in connection with the purchase of the
Property, a wholly-owned subsidiary of the Operating Partnership
entered into a loan agreement (the “Loan”) with UBS AG
with an outstanding principal amount of $4,500,000. The Loan
provides for monthly interest payments and bears interest at an
initial fixed rate of 4.1064% per annum through the anticipated
repayment date July 6, 2027 and thereafter at a revised
interest rate of 3.0% per annum plus the greater of the initial
interest rate or the 10 year swap yield through the maturity date
June 30, 2032.
Status of the Offering
As of August 10, 2017, the Company had sold an aggregate of
210,580 shares of its common stock (consisting of 52,684
Class A shares, 13,478 Class T shares, and 144,418 Class
I shares) in the Offering resulting in net proceeds of $5,259,794
to the Company as payment for such shares.</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 In the opinion of management, the
accompanying unaudited consolidated financial statements contain
all adjustments and eliminations, consisting only of normal
recurring adjustments necessary for a fair presentation in
conformity with U.S. GAAP.</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balance sheets are
reasonable. As such, actual results could differ from those
estimates.</t>
  </si>
  <si>
    <t>Principles of Consolidation</t>
  </si>
  <si>
    <t>Principles of Consolidation
The consolidated financial statements include the accounts of the
Company, the Operating Partnership and its consolidated
subsidiaries. The Company consolidates variable interest entities,
or VIEs, where it is the primary beneficiary and voting interest
entities which are generally majority owned or otherwise controlled
by the Company. All significant intercompany balances are
eliminated in consolidation.</t>
  </si>
  <si>
    <t>Cash and Cash Equivalents</t>
  </si>
  <si>
    <t>Cash and Cash Equivalents
Cash and cash equivalents consist of cash on hand and highly liquid
investments with original maturities of three months or less.</t>
  </si>
  <si>
    <t>Concentration of Credit Risk</t>
  </si>
  <si>
    <t>Concentration of Credit Risk
Financial instruments that potentially subject the Company to
concentrations of credit risk consist principally of cash and cash
equivalents. At times, balances with any one financial institution
may exceed the Federal Deposit Insurance Corporation
(“FDIC”) insurance limits. The Company believes it
mitigates this risk by investing its cash with high-credit quality
financial institutions.</t>
  </si>
  <si>
    <t>Stock Subscriptions Receivable</t>
  </si>
  <si>
    <t>Stock Subscriptions Receivable
Stock subscriptions receivable represent the purchase of stock for
which the Company has not yet received payment from the purchaser.
As of June 30, 2017 and December 31, 2016, the amount of
stock subscriptions receivable was $18,800 and $0, respectively.
The amount outstanding was received by the Company on July 6,
2017.</t>
  </si>
  <si>
    <t>Due from Related Party</t>
  </si>
  <si>
    <t>Due from Related Party
Due from related party represents amounts owed to the Company by
the Sponsor for the reimbursement of selling commissions and
marketing fees, which at June 30, 2017 and December 31,
2016 was $1,666 and $0, respectively.</t>
  </si>
  <si>
    <t>Due to Related Parties
Due to related parties is comprised of amounts contractually owed
by the Company to certain related parties under the terms of such
related party agreements, which at June 30, 2017 and
December 31, 2016 was $28,500 and $0, respectively. The
amounts represent $24,316 relating to the reimbursement of
organizational and offering costs to the Advisor and $4,184
relating to the distribution fees payable to Cantor
Fitzgerald &amp; Co. (the “Dealer Manager”),
respectively.</t>
  </si>
  <si>
    <t>Organization and Offering Costs</t>
  </si>
  <si>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on which the Company
satisfies the Minimum Offering Requirement (the “Escrow Break
Anniversary”). Following the Escrow Break Anniversary, the
Company will reimburse the Advisor for payment of the organization
and offering costs ratably over a 36-month
As of June 30, 2017 and December 31, 2016, the Advisor
has incurred Initial O&amp;O Costs on the Company’s behalf of
$2,389,254 and $1,376,618, respectively. As of June 30, 2017
and December 31, 2016, the Company is obligated to reimburse the
Advisor for Initial O&amp;O costs in the amount of $24,316 and $0,
respectively, which is included within Due to Related Parties in
the accompanying consolidated balance sheets. As of June 30, 2017
and December 31, 2016, organizational costs of $768 and $0 were
expensed and offering costs of $23,548 and $0 were charged to
stockholders’ equity. The Company’s reimbursement
liability for these amounts will be paid ratably over 36-months
beginning in May, 2018.</t>
  </si>
  <si>
    <t>Income Taxes</t>
  </si>
  <si>
    <t>Income Taxes
The Company intends to elect to be taxed as a REIT and to comply
with the related provisions under the Internal Revenue Code of
1986, as amended, commencing with the taxable year ending
December 31, 2017.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t>
  </si>
  <si>
    <t>Earnings Per Share</t>
  </si>
  <si>
    <t>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t>
  </si>
  <si>
    <t>Recent Accounting Pronouncements</t>
  </si>
  <si>
    <t>Recent Accounting Pronouncements
In May 2014, the Financial Accounting Standards Board
(“FASB”) issued Accounting Standards Update
(“ASU”) 2014-09 2014-09
In February 2016, the FASB issued ASU 2016-02, 2016-02
In January 2017, the FASB issued ASU 2017-01, 2017-01</t>
  </si>
  <si>
    <t>Organization and Business Purpose - Additional Information (Detail) - USD ($)</t>
  </si>
  <si>
    <t>May 18, 2017</t>
  </si>
  <si>
    <t>Feb. 02, 2016</t>
  </si>
  <si>
    <t>Schedule Of Organization And Basis Of Presentation [Line Items]</t>
  </si>
  <si>
    <t>Date of incorporation</t>
  </si>
  <si>
    <t>Feb. 2,
		2016</t>
  </si>
  <si>
    <t>State of incorporation</t>
  </si>
  <si>
    <t>Maryland</t>
  </si>
  <si>
    <t>Stock issued during period, new issues, value</t>
  </si>
  <si>
    <t>Stock issued during period, new issues, shares</t>
  </si>
  <si>
    <t>Investment in Operating Partnership by subsidiary of Sponsor, Rodin Global Property Trust OP Holdings, LLC (the "OP")</t>
  </si>
  <si>
    <t>Summary of Significant Accounting Policies - Additional Information (Detail) - USD ($)</t>
  </si>
  <si>
    <t>12 Months Ended</t>
  </si>
  <si>
    <t>Accounting Policies and General Information [Line Items]</t>
  </si>
  <si>
    <t>Initial O&amp;O Costs incurred by advisor on behalf of Company</t>
  </si>
  <si>
    <t>Advisor [Member] | Organization And Offering Costs Payable [Member]</t>
  </si>
  <si>
    <t>Advisor [Member] | Organizational Costs [Member]</t>
  </si>
  <si>
    <t>Advisor [Member] | Offering Costs [Member]</t>
  </si>
  <si>
    <t>Advisor [Member] | Maximum [Member]</t>
  </si>
  <si>
    <t>Percentage of organization and offering costs to gross offering proceeds of offering</t>
  </si>
  <si>
    <t>1.00%</t>
  </si>
  <si>
    <t>Dealer Manager [Member] | Distribution Fee Payable [Member]</t>
  </si>
  <si>
    <t>Stockholders' Equity - Additional Information (Detail) - USD ($)</t>
  </si>
  <si>
    <t>Jun. 15, 2017</t>
  </si>
  <si>
    <t>Oct. 17, 2016</t>
  </si>
  <si>
    <t>Stockholders Equity [Line Items]</t>
  </si>
  <si>
    <t>Offering of common stock</t>
  </si>
  <si>
    <t>Minimum offering requirement</t>
  </si>
  <si>
    <t>Net proceeds from sale of common stock</t>
  </si>
  <si>
    <t>Number of common stock redeemed</t>
  </si>
  <si>
    <t>Maximum percentage of weighted average number of shares outstanding available for repurchase</t>
  </si>
  <si>
    <t>5.00%</t>
  </si>
  <si>
    <t>Investment in Operating Partnership by subsidiary of Sponsor, Rodin Global Property Trust OP Holdings, LLC (the "Special Unit Holder")</t>
  </si>
  <si>
    <t>Distributions declared</t>
  </si>
  <si>
    <t>Distribution Reinvestment Plan [Member]</t>
  </si>
  <si>
    <t>Per share purchase price for shares of common stock in primary offering</t>
  </si>
  <si>
    <t>Sponsor and Company Reimbursement Agreement [Member]</t>
  </si>
  <si>
    <t>Cumulative, non-compounded annual pre-tax return</t>
  </si>
  <si>
    <t>6.00%</t>
  </si>
  <si>
    <t>Primary Offering [Member] | Class A [Member]</t>
  </si>
  <si>
    <t>Primary Offering [Member] | Class T [Member]</t>
  </si>
  <si>
    <t>Primary Offering [Member] | Class I [Member]</t>
  </si>
  <si>
    <t>Maximum [Member] | Class I [Member] | Sponsor and Company Distribution Support Agreement [Member]</t>
  </si>
  <si>
    <t>Purchase of shares by Sponsor</t>
  </si>
  <si>
    <t>Maximum [Member] | Distribution Reinvestment Plan [Member]</t>
  </si>
  <si>
    <t>Maximum [Member] | Sponsor and Company Reimbursement Agreement [Member] | Common Class A, Class T and Class I [Member]</t>
  </si>
  <si>
    <t>Percentage of selling commissions and all of dealer manage fees on gross offering proceeds to be paid by Sponsor</t>
  </si>
  <si>
    <t>4.00%</t>
  </si>
  <si>
    <t>Maximum [Member] | Primary Offering [Member]</t>
  </si>
  <si>
    <t>Maximum [Member] | Initial Public Offering [Member]</t>
  </si>
  <si>
    <t>Related Party Transactions - Additional Information (Detail) - USD ($)</t>
  </si>
  <si>
    <t>Related Party Transaction [Line Items]</t>
  </si>
  <si>
    <t>Organization and offering costs incurred by advisor on behalf of Company</t>
  </si>
  <si>
    <t>Amount of reimbursement</t>
  </si>
  <si>
    <t>Disposition fee as percentage of contract sales price</t>
  </si>
  <si>
    <t>2.00%</t>
  </si>
  <si>
    <t>Disposition fee threshold as percentage of contract sales price</t>
  </si>
  <si>
    <t>Selling commission</t>
  </si>
  <si>
    <t>Dealer manager fees incurred</t>
  </si>
  <si>
    <t>Dealer manager fees reimbursed</t>
  </si>
  <si>
    <t>Advisor [Member]</t>
  </si>
  <si>
    <t>Estimated amount of organization and offering expense of gross offering proceeds</t>
  </si>
  <si>
    <t>Estimated percentage of organization and offering expense of gross offering proceeds</t>
  </si>
  <si>
    <t>Refinancing coordination fee percentage</t>
  </si>
  <si>
    <t>0.75%</t>
  </si>
  <si>
    <t>Class T [Member] | Dealer Manager [Member]</t>
  </si>
  <si>
    <t>Annual distribution fee percentage</t>
  </si>
  <si>
    <t>Maximum [Member]</t>
  </si>
  <si>
    <t>Disposition fee as percentage of principal amount of debt</t>
  </si>
  <si>
    <t>Maximum [Member] | Advisor And Dealer Manager [Member]</t>
  </si>
  <si>
    <t>15.00%</t>
  </si>
  <si>
    <t>Maximum [Member] | Advisor [Member]</t>
  </si>
  <si>
    <t>Percentage of average invested assets</t>
  </si>
  <si>
    <t>Percentage of net income</t>
  </si>
  <si>
    <t>25.00%</t>
  </si>
  <si>
    <t>Maximum [Member] | Class T [Member] | Dealer Manager [Member]</t>
  </si>
  <si>
    <t>Percentage of underwriting compensation - gross proceeds</t>
  </si>
  <si>
    <t>10.00%</t>
  </si>
  <si>
    <t>Percentage of underwriting compensation - total gross investment</t>
  </si>
  <si>
    <t>Maximum [Member] | Class I [Member] | Dealer Manager [Member]</t>
  </si>
  <si>
    <t>Distribution Fee Payable [Member] | Dealer Manager [Member]</t>
  </si>
  <si>
    <t>Asset Management Agreement [Member]</t>
  </si>
  <si>
    <t>Monthly asset management fees percentage</t>
  </si>
  <si>
    <t>0.1042%</t>
  </si>
  <si>
    <t>Management fee description</t>
  </si>
  <si>
    <t>Asset management fees consist of monthly fees equal to  one-twelfth of 1.25% of the cost of the Company's investments at the end of each  month.</t>
  </si>
  <si>
    <t>Property Management Agreement [Member] | Other Related Party [Member]</t>
  </si>
  <si>
    <t>Oversight fee percentage</t>
  </si>
  <si>
    <t>Property Management Agreement [Member] | U.S. [Member] | Advisor and Affiliate [Member]</t>
  </si>
  <si>
    <t>Property management fees percentage</t>
  </si>
  <si>
    <t>1.50%</t>
  </si>
  <si>
    <t>Property Management Agreement [Member] | Non-U.S. [Member] | Advisor and Affiliate [Member]</t>
  </si>
  <si>
    <t>Sponsor and Company Reimbursement Agreement [Member] | Maximum [Member] | Common Class A, Class T and Class I [Member]</t>
  </si>
  <si>
    <t>Organization And Offering Costs Payable [Member] | Advisor [Member]</t>
  </si>
  <si>
    <t>Advisor and Dealer Manager Agreement Transaction Agreement [Member] | Class I [Member]</t>
  </si>
  <si>
    <t>Selling commissions payable</t>
  </si>
  <si>
    <t>Advisor and Dealer Manager Agreement Transaction Agreement [Member] | Maximum [Member] | Class T [Member]</t>
  </si>
  <si>
    <t>Percentage of selling commissions on gross offering proceeds</t>
  </si>
  <si>
    <t>Advisor and Dealer Manager Agreement Transaction Agreement [Member] | Maximum [Member] | Class I [Member]</t>
  </si>
  <si>
    <t>Percentage of dealer manager fee on gross offering proceeds</t>
  </si>
  <si>
    <t>Advisor and Dealer Manager Agreement Transaction Agreement [Member] | Maximum [Member] | Common class A and class T [Member]</t>
  </si>
  <si>
    <t>3.00%</t>
  </si>
  <si>
    <t>Advisor and Dealer Manager Agreement Transaction Agreement [Member] | Maximum [Member] | Class A [Member]</t>
  </si>
  <si>
    <t>Subsequent Events - Additional Information (Detail) - USD ($)</t>
  </si>
  <si>
    <t>Jul. 11, 2017</t>
  </si>
  <si>
    <t>Subsequent Event [Line Items]</t>
  </si>
  <si>
    <t>Number of common stock sold in offerings</t>
  </si>
  <si>
    <t>Net proceeds from offerings</t>
  </si>
  <si>
    <t>Subsequent Event [Member]</t>
  </si>
  <si>
    <t>Lease percentage of property</t>
  </si>
  <si>
    <t>100.00%</t>
  </si>
  <si>
    <t>Class A [Member] | Subsequent Event [Member]</t>
  </si>
  <si>
    <t>Class T [Member] | Subsequent Event [Member]</t>
  </si>
  <si>
    <t>Class I [Member] | Subsequent Event [Member]</t>
  </si>
  <si>
    <t>Loan [Member] | Subsequent Event [Member] | UBS AG [Member]</t>
  </si>
  <si>
    <t>Debt instrument, outstanding principal amount</t>
  </si>
  <si>
    <t>Interest rate</t>
  </si>
  <si>
    <t>4.1064%</t>
  </si>
  <si>
    <t>Debt instrument repayment date</t>
  </si>
  <si>
    <t>Jul. 6,
		2027</t>
  </si>
  <si>
    <t>Debt instrument maturity date</t>
  </si>
  <si>
    <t>Jun. 30,
		2032</t>
  </si>
  <si>
    <t>Description of variable rate basis</t>
  </si>
  <si>
    <t>Revised interest rate of 3.0% per annum  plus the greater of the initial interest rate or the 10 year swap yield through  the maturity date June 30, 2032.</t>
  </si>
  <si>
    <t>Barnes Development Walker, LLC [Member] | Subsequent Event [Member]</t>
  </si>
  <si>
    <t>Date of acquisition</t>
  </si>
  <si>
    <t>Jul. 11,
		2017</t>
  </si>
  <si>
    <t>Purchase price of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6244</v>
      </c>
    </row>
    <row r="11" spans="1:3">
      <c r="A11" s="4" t="s">
        <v>17</v>
      </c>
      <c r="B11" s="4" t="s">
        <v>18</v>
      </c>
    </row>
    <row r="12" spans="1:3">
      <c r="A12" s="4" t="s">
        <v>19</v>
      </c>
      <c r="B12" s="4" t="s">
        <v>20</v>
      </c>
    </row>
    <row r="13" spans="1:3">
      <c r="A13" s="4" t="s">
        <v>21</v>
      </c>
    </row>
    <row r="14" spans="1:3">
      <c r="A14" s="3" t="s">
        <v>4</v>
      </c>
    </row>
    <row r="15" spans="1:3">
      <c r="A15" s="4" t="s">
        <v>22</v>
      </c>
      <c r="C15" s="5" t="n">
        <v>52684</v>
      </c>
    </row>
    <row r="16" spans="1:3">
      <c r="A16" s="4" t="s">
        <v>23</v>
      </c>
    </row>
    <row r="17" spans="1:3">
      <c r="A17" s="3" t="s">
        <v>4</v>
      </c>
    </row>
    <row r="18" spans="1:3">
      <c r="A18" s="4" t="s">
        <v>22</v>
      </c>
      <c r="C18" s="5" t="n">
        <v>144418</v>
      </c>
    </row>
    <row r="19" spans="1:3">
      <c r="A19" s="4" t="s">
        <v>24</v>
      </c>
    </row>
    <row r="20" spans="1:3">
      <c r="A20" s="3" t="s">
        <v>4</v>
      </c>
    </row>
    <row r="21" spans="1:3">
      <c r="A21" s="4" t="s">
        <v>22</v>
      </c>
      <c r="C21" s="5" t="n">
        <v>13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7</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34</v>
      </c>
      <c r="B11" s="4" t="s">
        <v>131</v>
      </c>
    </row>
    <row r="12" spans="1:2">
      <c r="A12" s="4" t="s">
        <v>132</v>
      </c>
      <c r="B12" s="4" t="s">
        <v>133</v>
      </c>
    </row>
    <row r="13" spans="1:2">
      <c r="A13" s="4" t="s">
        <v>134</v>
      </c>
      <c r="B13" s="4" t="s">
        <v>135</v>
      </c>
    </row>
    <row r="14" spans="1:2">
      <c r="A14" s="4" t="s">
        <v>136</v>
      </c>
      <c r="B14" s="4" t="s">
        <v>137</v>
      </c>
    </row>
    <row r="15" spans="1:2">
      <c r="A15" s="4" t="s">
        <v>138</v>
      </c>
      <c r="B15"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5"/>
  </cols>
  <sheetData>
    <row r="1" spans="1:6">
      <c r="A1" s="1" t="s">
        <v>140</v>
      </c>
      <c r="B1" s="2" t="s">
        <v>2</v>
      </c>
      <c r="C1" s="2" t="s">
        <v>141</v>
      </c>
      <c r="D1" s="2" t="s">
        <v>26</v>
      </c>
      <c r="E1" s="2" t="s">
        <v>142</v>
      </c>
      <c r="F1" s="2" t="s">
        <v>2</v>
      </c>
    </row>
    <row r="2" spans="1:6">
      <c r="A2" s="3" t="s">
        <v>143</v>
      </c>
    </row>
    <row r="3" spans="1:6">
      <c r="A3" s="4" t="s">
        <v>144</v>
      </c>
      <c r="F3" s="4" t="s">
        <v>145</v>
      </c>
    </row>
    <row r="4" spans="1:6">
      <c r="A4" s="4" t="s">
        <v>146</v>
      </c>
      <c r="F4" s="4" t="s">
        <v>147</v>
      </c>
    </row>
    <row r="5" spans="1:6">
      <c r="A5" s="4" t="s">
        <v>148</v>
      </c>
      <c r="F5" s="7" t="n">
        <v>2231591</v>
      </c>
    </row>
    <row r="6" spans="1:6">
      <c r="A6" s="4" t="s">
        <v>149</v>
      </c>
      <c r="B6" s="5" t="n">
        <v>97236</v>
      </c>
      <c r="D6" s="5" t="n">
        <v>8180</v>
      </c>
    </row>
    <row r="7" spans="1:6">
      <c r="A7" s="4" t="s">
        <v>150</v>
      </c>
      <c r="F7" s="5" t="n">
        <v>1000</v>
      </c>
    </row>
    <row r="8" spans="1:6">
      <c r="A8" s="4" t="s">
        <v>21</v>
      </c>
    </row>
    <row r="9" spans="1:6">
      <c r="A9" s="3" t="s">
        <v>143</v>
      </c>
    </row>
    <row r="10" spans="1:6">
      <c r="A10" s="4" t="s">
        <v>148</v>
      </c>
      <c r="E10" s="7" t="n">
        <v>200001</v>
      </c>
      <c r="F10" s="7" t="n">
        <v>24</v>
      </c>
    </row>
    <row r="11" spans="1:6">
      <c r="A11" s="4" t="s">
        <v>149</v>
      </c>
      <c r="B11" s="5" t="n">
        <v>10536</v>
      </c>
      <c r="D11" s="5" t="n">
        <v>8180</v>
      </c>
      <c r="E11" s="5" t="n">
        <v>8180</v>
      </c>
      <c r="F11" s="5" t="n">
        <v>2356</v>
      </c>
    </row>
    <row r="12" spans="1:6">
      <c r="A12" s="4" t="s">
        <v>23</v>
      </c>
    </row>
    <row r="13" spans="1:6">
      <c r="A13" s="3" t="s">
        <v>143</v>
      </c>
    </row>
    <row r="14" spans="1:6">
      <c r="A14" s="4" t="s">
        <v>148</v>
      </c>
      <c r="C14" s="7" t="n">
        <v>2000000</v>
      </c>
      <c r="F14" s="7" t="n">
        <v>826</v>
      </c>
    </row>
    <row r="15" spans="1:6">
      <c r="A15" s="4" t="s">
        <v>149</v>
      </c>
      <c r="B15" s="5" t="n">
        <v>82600</v>
      </c>
      <c r="D15" s="5" t="n">
        <v>0</v>
      </c>
      <c r="F15" s="5" t="n">
        <v>826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1</v>
      </c>
      <c r="B1" s="2" t="s">
        <v>1</v>
      </c>
      <c r="C1" s="2" t="s">
        <v>152</v>
      </c>
    </row>
    <row r="2" spans="1:3">
      <c r="B2" s="2" t="s">
        <v>2</v>
      </c>
      <c r="C2" s="2" t="s">
        <v>26</v>
      </c>
    </row>
    <row r="3" spans="1:3">
      <c r="A3" s="3" t="s">
        <v>153</v>
      </c>
    </row>
    <row r="4" spans="1:3">
      <c r="A4" s="4" t="s">
        <v>29</v>
      </c>
      <c r="B4" s="7" t="n">
        <v>18800</v>
      </c>
      <c r="C4" s="7" t="n">
        <v>0</v>
      </c>
    </row>
    <row r="5" spans="1:3">
      <c r="A5" s="4" t="s">
        <v>30</v>
      </c>
      <c r="B5" s="5" t="n">
        <v>1666</v>
      </c>
      <c r="C5" s="5" t="n">
        <v>0</v>
      </c>
    </row>
    <row r="6" spans="1:3">
      <c r="A6" s="4" t="s">
        <v>34</v>
      </c>
      <c r="B6" s="5" t="n">
        <v>28500</v>
      </c>
      <c r="C6" s="5" t="n">
        <v>0</v>
      </c>
    </row>
    <row r="7" spans="1:3">
      <c r="A7" s="4" t="s">
        <v>154</v>
      </c>
      <c r="B7" s="5" t="n">
        <v>2389254</v>
      </c>
      <c r="C7" s="5" t="n">
        <v>1376618</v>
      </c>
    </row>
    <row r="8" spans="1:3">
      <c r="A8" s="4" t="s">
        <v>155</v>
      </c>
    </row>
    <row r="9" spans="1:3">
      <c r="A9" s="3" t="s">
        <v>153</v>
      </c>
    </row>
    <row r="10" spans="1:3">
      <c r="A10" s="4" t="s">
        <v>34</v>
      </c>
      <c r="B10" s="5" t="n">
        <v>24316</v>
      </c>
      <c r="C10" s="5" t="n">
        <v>0</v>
      </c>
    </row>
    <row r="11" spans="1:3">
      <c r="A11" s="4" t="s">
        <v>156</v>
      </c>
    </row>
    <row r="12" spans="1:3">
      <c r="A12" s="3" t="s">
        <v>153</v>
      </c>
    </row>
    <row r="13" spans="1:3">
      <c r="A13" s="4" t="s">
        <v>34</v>
      </c>
      <c r="B13" s="5" t="n">
        <v>768</v>
      </c>
      <c r="C13" s="5" t="n">
        <v>0</v>
      </c>
    </row>
    <row r="14" spans="1:3">
      <c r="A14" s="4" t="s">
        <v>157</v>
      </c>
    </row>
    <row r="15" spans="1:3">
      <c r="A15" s="3" t="s">
        <v>153</v>
      </c>
    </row>
    <row r="16" spans="1:3">
      <c r="A16" s="4" t="s">
        <v>34</v>
      </c>
      <c r="B16" s="7" t="n">
        <v>23548</v>
      </c>
      <c r="C16" s="7" t="n">
        <v>0</v>
      </c>
    </row>
    <row r="17" spans="1:3">
      <c r="A17" s="4" t="s">
        <v>158</v>
      </c>
    </row>
    <row r="18" spans="1:3">
      <c r="A18" s="3" t="s">
        <v>153</v>
      </c>
    </row>
    <row r="19" spans="1:3">
      <c r="A19" s="4" t="s">
        <v>159</v>
      </c>
      <c r="B19" s="4" t="s">
        <v>160</v>
      </c>
    </row>
    <row r="20" spans="1:3">
      <c r="A20" s="4" t="s">
        <v>161</v>
      </c>
    </row>
    <row r="21" spans="1:3">
      <c r="A21" s="3" t="s">
        <v>153</v>
      </c>
    </row>
    <row r="22" spans="1:3">
      <c r="A22" s="4" t="s">
        <v>34</v>
      </c>
      <c r="B22" s="7" t="n">
        <v>4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5"/>
    <col customWidth="1" max="7" min="7" width="14"/>
    <col customWidth="1" max="8" min="8" width="14"/>
  </cols>
  <sheetData>
    <row r="1" spans="1:8">
      <c r="A1" s="1" t="s">
        <v>162</v>
      </c>
      <c r="B1" s="2" t="s">
        <v>2</v>
      </c>
      <c r="C1" s="2" t="s">
        <v>163</v>
      </c>
      <c r="D1" s="2" t="s">
        <v>141</v>
      </c>
      <c r="E1" s="2" t="s">
        <v>26</v>
      </c>
      <c r="F1" s="2" t="s">
        <v>164</v>
      </c>
      <c r="G1" s="2" t="s">
        <v>142</v>
      </c>
      <c r="H1" s="2" t="s">
        <v>2</v>
      </c>
    </row>
    <row r="2" spans="1:8">
      <c r="A2" s="3" t="s">
        <v>165</v>
      </c>
    </row>
    <row r="3" spans="1:8">
      <c r="A3" s="4" t="s">
        <v>166</v>
      </c>
      <c r="H3" s="7" t="n">
        <v>2231591</v>
      </c>
    </row>
    <row r="4" spans="1:8">
      <c r="A4" s="4" t="s">
        <v>167</v>
      </c>
      <c r="B4" s="7" t="n">
        <v>2000000</v>
      </c>
      <c r="H4" s="7" t="n">
        <v>2000000</v>
      </c>
    </row>
    <row r="5" spans="1:8">
      <c r="A5" s="4" t="s">
        <v>51</v>
      </c>
      <c r="B5" s="5" t="n">
        <v>400000000</v>
      </c>
      <c r="H5" s="5" t="n">
        <v>400000000</v>
      </c>
    </row>
    <row r="6" spans="1:8">
      <c r="A6" s="4" t="s">
        <v>47</v>
      </c>
      <c r="B6" s="8" t="n">
        <v>0.01</v>
      </c>
      <c r="E6" s="8" t="n">
        <v>0.01</v>
      </c>
      <c r="H6" s="8" t="n">
        <v>0.01</v>
      </c>
    </row>
    <row r="7" spans="1:8">
      <c r="A7" s="4" t="s">
        <v>48</v>
      </c>
      <c r="B7" s="5" t="n">
        <v>50000000</v>
      </c>
      <c r="E7" s="5" t="n">
        <v>0</v>
      </c>
      <c r="H7" s="5" t="n">
        <v>50000000</v>
      </c>
    </row>
    <row r="8" spans="1:8">
      <c r="A8" s="4" t="s">
        <v>49</v>
      </c>
      <c r="B8" s="5" t="n">
        <v>0</v>
      </c>
      <c r="E8" s="5" t="n">
        <v>0</v>
      </c>
      <c r="H8" s="5" t="n">
        <v>0</v>
      </c>
    </row>
    <row r="9" spans="1:8">
      <c r="A9" s="4" t="s">
        <v>50</v>
      </c>
      <c r="B9" s="5" t="n">
        <v>0</v>
      </c>
      <c r="E9" s="5" t="n">
        <v>0</v>
      </c>
      <c r="H9" s="5" t="n">
        <v>0</v>
      </c>
    </row>
    <row r="10" spans="1:8">
      <c r="A10" s="4" t="s">
        <v>166</v>
      </c>
      <c r="B10" s="5" t="n">
        <v>97236</v>
      </c>
      <c r="E10" s="5" t="n">
        <v>8180</v>
      </c>
    </row>
    <row r="11" spans="1:8">
      <c r="A11" s="4" t="s">
        <v>168</v>
      </c>
      <c r="B11" s="7" t="n">
        <v>2426400</v>
      </c>
      <c r="E11" s="7" t="n">
        <v>200001</v>
      </c>
      <c r="H11" s="7" t="n">
        <v>2205933</v>
      </c>
    </row>
    <row r="12" spans="1:8">
      <c r="A12" s="4" t="s">
        <v>169</v>
      </c>
      <c r="H12" s="5" t="n">
        <v>0</v>
      </c>
    </row>
    <row r="13" spans="1:8">
      <c r="A13" s="4" t="s">
        <v>170</v>
      </c>
      <c r="H13" s="4" t="s">
        <v>171</v>
      </c>
    </row>
    <row r="14" spans="1:8">
      <c r="A14" s="4" t="s">
        <v>172</v>
      </c>
      <c r="H14" s="7" t="n">
        <v>1000</v>
      </c>
    </row>
    <row r="15" spans="1:8">
      <c r="A15" s="4" t="s">
        <v>21</v>
      </c>
    </row>
    <row r="16" spans="1:8">
      <c r="A16" s="3" t="s">
        <v>165</v>
      </c>
    </row>
    <row r="17" spans="1:8">
      <c r="A17" s="4" t="s">
        <v>166</v>
      </c>
      <c r="G17" s="7" t="n">
        <v>200001</v>
      </c>
      <c r="H17" s="7" t="n">
        <v>24</v>
      </c>
    </row>
    <row r="18" spans="1:8">
      <c r="A18" s="4" t="s">
        <v>51</v>
      </c>
      <c r="B18" s="5" t="n">
        <v>160000000</v>
      </c>
      <c r="E18" s="5" t="n">
        <v>300000</v>
      </c>
      <c r="H18" s="5" t="n">
        <v>160000000</v>
      </c>
    </row>
    <row r="19" spans="1:8">
      <c r="A19" s="4" t="s">
        <v>166</v>
      </c>
      <c r="B19" s="5" t="n">
        <v>10536</v>
      </c>
      <c r="E19" s="5" t="n">
        <v>8180</v>
      </c>
      <c r="G19" s="5" t="n">
        <v>8180</v>
      </c>
      <c r="H19" s="5" t="n">
        <v>2356</v>
      </c>
    </row>
    <row r="20" spans="1:8">
      <c r="A20" s="4" t="s">
        <v>173</v>
      </c>
      <c r="C20" s="9" t="n">
        <v>0.004253787</v>
      </c>
    </row>
    <row r="21" spans="1:8">
      <c r="A21" s="4" t="s">
        <v>24</v>
      </c>
    </row>
    <row r="22" spans="1:8">
      <c r="A22" s="3" t="s">
        <v>165</v>
      </c>
    </row>
    <row r="23" spans="1:8">
      <c r="A23" s="4" t="s">
        <v>166</v>
      </c>
      <c r="H23" s="7" t="n">
        <v>41</v>
      </c>
    </row>
    <row r="24" spans="1:8">
      <c r="A24" s="4" t="s">
        <v>51</v>
      </c>
      <c r="B24" s="5" t="n">
        <v>200000000</v>
      </c>
      <c r="E24" s="5" t="n">
        <v>0</v>
      </c>
      <c r="H24" s="5" t="n">
        <v>200000000</v>
      </c>
    </row>
    <row r="25" spans="1:8">
      <c r="A25" s="4" t="s">
        <v>166</v>
      </c>
      <c r="B25" s="5" t="n">
        <v>4100</v>
      </c>
      <c r="E25" s="5" t="n">
        <v>0</v>
      </c>
      <c r="H25" s="5" t="n">
        <v>4100</v>
      </c>
    </row>
    <row r="26" spans="1:8">
      <c r="A26" s="4" t="s">
        <v>173</v>
      </c>
      <c r="C26" s="10" t="n">
        <v>0.004253787</v>
      </c>
    </row>
    <row r="27" spans="1:8">
      <c r="A27" s="4" t="s">
        <v>23</v>
      </c>
    </row>
    <row r="28" spans="1:8">
      <c r="A28" s="3" t="s">
        <v>165</v>
      </c>
    </row>
    <row r="29" spans="1:8">
      <c r="A29" s="4" t="s">
        <v>166</v>
      </c>
      <c r="D29" s="7" t="n">
        <v>2000000</v>
      </c>
      <c r="H29" s="7" t="n">
        <v>826</v>
      </c>
    </row>
    <row r="30" spans="1:8">
      <c r="A30" s="4" t="s">
        <v>51</v>
      </c>
      <c r="B30" s="5" t="n">
        <v>40000000</v>
      </c>
      <c r="E30" s="5" t="n">
        <v>0</v>
      </c>
      <c r="H30" s="5" t="n">
        <v>40000000</v>
      </c>
    </row>
    <row r="31" spans="1:8">
      <c r="A31" s="4" t="s">
        <v>166</v>
      </c>
      <c r="B31" s="5" t="n">
        <v>82600</v>
      </c>
      <c r="E31" s="5" t="n">
        <v>0</v>
      </c>
      <c r="H31" s="5" t="n">
        <v>82600</v>
      </c>
    </row>
    <row r="32" spans="1:8">
      <c r="A32" s="4" t="s">
        <v>173</v>
      </c>
      <c r="C32" s="9" t="n">
        <v>0.004253787</v>
      </c>
    </row>
    <row r="33" spans="1:8">
      <c r="A33" s="4" t="s">
        <v>174</v>
      </c>
    </row>
    <row r="34" spans="1:8">
      <c r="A34" s="3" t="s">
        <v>165</v>
      </c>
    </row>
    <row r="35" spans="1:8">
      <c r="A35" s="4" t="s">
        <v>175</v>
      </c>
      <c r="B35" s="7" t="n">
        <v>25</v>
      </c>
      <c r="H35" s="7" t="n">
        <v>25</v>
      </c>
    </row>
    <row r="36" spans="1:8">
      <c r="A36" s="4" t="s">
        <v>176</v>
      </c>
    </row>
    <row r="37" spans="1:8">
      <c r="A37" s="3" t="s">
        <v>165</v>
      </c>
    </row>
    <row r="38" spans="1:8">
      <c r="A38" s="4" t="s">
        <v>177</v>
      </c>
      <c r="B38" s="4" t="s">
        <v>178</v>
      </c>
      <c r="H38" s="4" t="s">
        <v>178</v>
      </c>
    </row>
    <row r="39" spans="1:8">
      <c r="A39" s="4" t="s">
        <v>179</v>
      </c>
    </row>
    <row r="40" spans="1:8">
      <c r="A40" s="3" t="s">
        <v>165</v>
      </c>
    </row>
    <row r="41" spans="1:8">
      <c r="A41" s="4" t="s">
        <v>175</v>
      </c>
      <c r="B41" s="8" t="n">
        <v>26.32</v>
      </c>
      <c r="H41" s="8" t="n">
        <v>26.32</v>
      </c>
    </row>
    <row r="42" spans="1:8">
      <c r="A42" s="4" t="s">
        <v>180</v>
      </c>
    </row>
    <row r="43" spans="1:8">
      <c r="A43" s="3" t="s">
        <v>165</v>
      </c>
    </row>
    <row r="44" spans="1:8">
      <c r="A44" s="4" t="s">
        <v>175</v>
      </c>
      <c r="B44" s="11" t="n">
        <v>25.51</v>
      </c>
      <c r="H44" s="11" t="n">
        <v>25.51</v>
      </c>
    </row>
    <row r="45" spans="1:8">
      <c r="A45" s="4" t="s">
        <v>181</v>
      </c>
    </row>
    <row r="46" spans="1:8">
      <c r="A46" s="3" t="s">
        <v>165</v>
      </c>
    </row>
    <row r="47" spans="1:8">
      <c r="A47" s="4" t="s">
        <v>175</v>
      </c>
      <c r="B47" s="7" t="n">
        <v>25</v>
      </c>
      <c r="H47" s="7" t="n">
        <v>25</v>
      </c>
    </row>
    <row r="48" spans="1:8">
      <c r="A48" s="4" t="s">
        <v>182</v>
      </c>
    </row>
    <row r="49" spans="1:8">
      <c r="A49" s="3" t="s">
        <v>165</v>
      </c>
    </row>
    <row r="50" spans="1:8">
      <c r="A50" s="4" t="s">
        <v>183</v>
      </c>
      <c r="H50" s="7" t="n">
        <v>5000000</v>
      </c>
    </row>
    <row r="51" spans="1:8">
      <c r="A51" s="4" t="s">
        <v>184</v>
      </c>
    </row>
    <row r="52" spans="1:8">
      <c r="A52" s="3" t="s">
        <v>165</v>
      </c>
    </row>
    <row r="53" spans="1:8">
      <c r="A53" s="4" t="s">
        <v>166</v>
      </c>
      <c r="F53" s="7" t="n">
        <v>250000000</v>
      </c>
      <c r="H53" s="7" t="n">
        <v>250000000</v>
      </c>
    </row>
    <row r="54" spans="1:8">
      <c r="A54" s="4" t="s">
        <v>185</v>
      </c>
    </row>
    <row r="55" spans="1:8">
      <c r="A55" s="3" t="s">
        <v>165</v>
      </c>
    </row>
    <row r="56" spans="1:8">
      <c r="A56" s="4" t="s">
        <v>186</v>
      </c>
      <c r="H56" s="4" t="s">
        <v>187</v>
      </c>
    </row>
    <row r="57" spans="1:8">
      <c r="A57" s="4" t="s">
        <v>188</v>
      </c>
    </row>
    <row r="58" spans="1:8">
      <c r="A58" s="3" t="s">
        <v>165</v>
      </c>
    </row>
    <row r="59" spans="1:8">
      <c r="A59" s="4" t="s">
        <v>166</v>
      </c>
      <c r="F59" s="5" t="n">
        <v>1000000000</v>
      </c>
    </row>
    <row r="60" spans="1:8">
      <c r="A60" s="4" t="s">
        <v>189</v>
      </c>
    </row>
    <row r="61" spans="1:8">
      <c r="A61" s="3" t="s">
        <v>165</v>
      </c>
    </row>
    <row r="62" spans="1:8">
      <c r="A62" s="4" t="s">
        <v>166</v>
      </c>
      <c r="F62" s="7" t="n">
        <v>125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90</v>
      </c>
      <c r="B1" s="2" t="s">
        <v>2</v>
      </c>
      <c r="C1" s="2" t="s">
        <v>2</v>
      </c>
      <c r="D1" s="2" t="s">
        <v>58</v>
      </c>
      <c r="E1" s="2" t="s">
        <v>26</v>
      </c>
    </row>
    <row r="2" spans="1:5">
      <c r="A2" s="3" t="s">
        <v>191</v>
      </c>
    </row>
    <row r="3" spans="1:5">
      <c r="A3" s="4" t="s">
        <v>192</v>
      </c>
      <c r="C3" s="7" t="n">
        <v>2389254</v>
      </c>
      <c r="E3" s="7" t="n">
        <v>1376618</v>
      </c>
    </row>
    <row r="4" spans="1:5">
      <c r="A4" s="4" t="s">
        <v>34</v>
      </c>
      <c r="B4" s="7" t="n">
        <v>28500</v>
      </c>
      <c r="C4" s="7" t="n">
        <v>28500</v>
      </c>
      <c r="E4" s="5" t="n">
        <v>0</v>
      </c>
    </row>
    <row r="5" spans="1:5">
      <c r="A5" s="4" t="s">
        <v>193</v>
      </c>
      <c r="B5" s="7" t="n">
        <v>0</v>
      </c>
    </row>
    <row r="6" spans="1:5">
      <c r="A6" s="4" t="s">
        <v>194</v>
      </c>
      <c r="B6" s="4" t="s">
        <v>195</v>
      </c>
      <c r="C6" s="4" t="s">
        <v>195</v>
      </c>
    </row>
    <row r="7" spans="1:5">
      <c r="A7" s="4" t="s">
        <v>196</v>
      </c>
      <c r="C7" s="4" t="s">
        <v>178</v>
      </c>
    </row>
    <row r="8" spans="1:5">
      <c r="A8" s="4" t="s">
        <v>197</v>
      </c>
      <c r="C8" s="7" t="n">
        <v>6858</v>
      </c>
      <c r="E8" s="5" t="n">
        <v>0</v>
      </c>
    </row>
    <row r="9" spans="1:5">
      <c r="A9" s="4" t="s">
        <v>30</v>
      </c>
      <c r="B9" s="7" t="n">
        <v>1666</v>
      </c>
      <c r="C9" s="5" t="n">
        <v>1666</v>
      </c>
      <c r="E9" s="5" t="n">
        <v>0</v>
      </c>
    </row>
    <row r="10" spans="1:5">
      <c r="A10" s="4" t="s">
        <v>198</v>
      </c>
      <c r="C10" s="5" t="n">
        <v>4998</v>
      </c>
      <c r="D10" s="7" t="n">
        <v>0</v>
      </c>
    </row>
    <row r="11" spans="1:5">
      <c r="A11" s="4" t="s">
        <v>199</v>
      </c>
      <c r="C11" s="5" t="n">
        <v>4998</v>
      </c>
    </row>
    <row r="12" spans="1:5">
      <c r="A12" s="4" t="s">
        <v>200</v>
      </c>
    </row>
    <row r="13" spans="1:5">
      <c r="A13" s="3" t="s">
        <v>191</v>
      </c>
    </row>
    <row r="14" spans="1:5">
      <c r="A14" s="4" t="s">
        <v>201</v>
      </c>
      <c r="C14" s="7" t="n">
        <v>12500000</v>
      </c>
    </row>
    <row r="15" spans="1:5">
      <c r="A15" s="4" t="s">
        <v>202</v>
      </c>
      <c r="C15" s="4" t="s">
        <v>160</v>
      </c>
    </row>
    <row r="16" spans="1:5">
      <c r="A16" s="4" t="s">
        <v>203</v>
      </c>
      <c r="C16" s="4" t="s">
        <v>204</v>
      </c>
    </row>
    <row r="17" spans="1:5">
      <c r="A17" s="4" t="s">
        <v>205</v>
      </c>
    </row>
    <row r="18" spans="1:5">
      <c r="A18" s="3" t="s">
        <v>191</v>
      </c>
    </row>
    <row r="19" spans="1:5">
      <c r="A19" s="4" t="s">
        <v>206</v>
      </c>
      <c r="C19" s="4" t="s">
        <v>160</v>
      </c>
    </row>
    <row r="20" spans="1:5">
      <c r="A20" s="4" t="s">
        <v>207</v>
      </c>
    </row>
    <row r="21" spans="1:5">
      <c r="A21" s="3" t="s">
        <v>191</v>
      </c>
    </row>
    <row r="22" spans="1:5">
      <c r="A22" s="4" t="s">
        <v>208</v>
      </c>
      <c r="C22" s="4" t="s">
        <v>160</v>
      </c>
    </row>
    <row r="23" spans="1:5">
      <c r="A23" s="4" t="s">
        <v>209</v>
      </c>
    </row>
    <row r="24" spans="1:5">
      <c r="A24" s="3" t="s">
        <v>191</v>
      </c>
    </row>
    <row r="25" spans="1:5">
      <c r="A25" s="4" t="s">
        <v>159</v>
      </c>
      <c r="C25" s="4" t="s">
        <v>210</v>
      </c>
    </row>
    <row r="26" spans="1:5">
      <c r="A26" s="4" t="s">
        <v>211</v>
      </c>
    </row>
    <row r="27" spans="1:5">
      <c r="A27" s="3" t="s">
        <v>191</v>
      </c>
    </row>
    <row r="28" spans="1:5">
      <c r="A28" s="4" t="s">
        <v>159</v>
      </c>
      <c r="C28" s="4" t="s">
        <v>160</v>
      </c>
    </row>
    <row r="29" spans="1:5">
      <c r="A29" s="4" t="s">
        <v>212</v>
      </c>
      <c r="C29" s="4" t="s">
        <v>195</v>
      </c>
    </row>
    <row r="30" spans="1:5">
      <c r="A30" s="4" t="s">
        <v>213</v>
      </c>
      <c r="C30" s="4" t="s">
        <v>214</v>
      </c>
    </row>
    <row r="31" spans="1:5">
      <c r="A31" s="4" t="s">
        <v>215</v>
      </c>
    </row>
    <row r="32" spans="1:5">
      <c r="A32" s="3" t="s">
        <v>191</v>
      </c>
    </row>
    <row r="33" spans="1:5">
      <c r="A33" s="4" t="s">
        <v>216</v>
      </c>
      <c r="C33" s="4" t="s">
        <v>217</v>
      </c>
    </row>
    <row r="34" spans="1:5">
      <c r="A34" s="4" t="s">
        <v>218</v>
      </c>
      <c r="C34" s="4" t="s">
        <v>217</v>
      </c>
    </row>
    <row r="35" spans="1:5">
      <c r="A35" s="4" t="s">
        <v>219</v>
      </c>
    </row>
    <row r="36" spans="1:5">
      <c r="A36" s="3" t="s">
        <v>191</v>
      </c>
    </row>
    <row r="37" spans="1:5">
      <c r="A37" s="4" t="s">
        <v>216</v>
      </c>
      <c r="C37" s="4" t="s">
        <v>217</v>
      </c>
    </row>
    <row r="38" spans="1:5">
      <c r="A38" s="4" t="s">
        <v>220</v>
      </c>
    </row>
    <row r="39" spans="1:5">
      <c r="A39" s="3" t="s">
        <v>191</v>
      </c>
    </row>
    <row r="40" spans="1:5">
      <c r="A40" s="4" t="s">
        <v>34</v>
      </c>
      <c r="B40" s="7" t="n">
        <v>4184</v>
      </c>
      <c r="C40" s="7" t="n">
        <v>4184</v>
      </c>
    </row>
    <row r="41" spans="1:5">
      <c r="A41" s="4" t="s">
        <v>221</v>
      </c>
    </row>
    <row r="42" spans="1:5">
      <c r="A42" s="3" t="s">
        <v>191</v>
      </c>
    </row>
    <row r="43" spans="1:5">
      <c r="A43" s="4" t="s">
        <v>222</v>
      </c>
      <c r="C43" s="4" t="s">
        <v>223</v>
      </c>
    </row>
    <row r="44" spans="1:5">
      <c r="A44" s="4" t="s">
        <v>224</v>
      </c>
      <c r="C44" s="4" t="s">
        <v>225</v>
      </c>
    </row>
    <row r="45" spans="1:5">
      <c r="A45" s="4" t="s">
        <v>226</v>
      </c>
    </row>
    <row r="46" spans="1:5">
      <c r="A46" s="3" t="s">
        <v>191</v>
      </c>
    </row>
    <row r="47" spans="1:5">
      <c r="A47" s="4" t="s">
        <v>227</v>
      </c>
      <c r="C47" s="4" t="s">
        <v>195</v>
      </c>
    </row>
    <row r="48" spans="1:5">
      <c r="A48" s="4" t="s">
        <v>228</v>
      </c>
    </row>
    <row r="49" spans="1:5">
      <c r="A49" s="3" t="s">
        <v>191</v>
      </c>
    </row>
    <row r="50" spans="1:5">
      <c r="A50" s="4" t="s">
        <v>229</v>
      </c>
      <c r="C50" s="4" t="s">
        <v>230</v>
      </c>
    </row>
    <row r="51" spans="1:5">
      <c r="A51" s="4" t="s">
        <v>227</v>
      </c>
      <c r="C51" s="4" t="s">
        <v>160</v>
      </c>
    </row>
    <row r="52" spans="1:5">
      <c r="A52" s="4" t="s">
        <v>231</v>
      </c>
    </row>
    <row r="53" spans="1:5">
      <c r="A53" s="3" t="s">
        <v>191</v>
      </c>
    </row>
    <row r="54" spans="1:5">
      <c r="A54" s="4" t="s">
        <v>229</v>
      </c>
      <c r="C54" s="4" t="s">
        <v>195</v>
      </c>
    </row>
    <row r="55" spans="1:5">
      <c r="A55" s="4" t="s">
        <v>227</v>
      </c>
      <c r="C55" s="4" t="s">
        <v>230</v>
      </c>
    </row>
    <row r="56" spans="1:5">
      <c r="A56" s="4" t="s">
        <v>176</v>
      </c>
    </row>
    <row r="57" spans="1:5">
      <c r="A57" s="3" t="s">
        <v>191</v>
      </c>
    </row>
    <row r="58" spans="1:5">
      <c r="A58" s="4" t="s">
        <v>177</v>
      </c>
      <c r="B58" s="4" t="s">
        <v>178</v>
      </c>
      <c r="C58" s="4" t="s">
        <v>178</v>
      </c>
    </row>
    <row r="59" spans="1:5">
      <c r="A59" s="4" t="s">
        <v>232</v>
      </c>
    </row>
    <row r="60" spans="1:5">
      <c r="A60" s="3" t="s">
        <v>191</v>
      </c>
    </row>
    <row r="61" spans="1:5">
      <c r="A61" s="4" t="s">
        <v>186</v>
      </c>
      <c r="C61" s="4" t="s">
        <v>187</v>
      </c>
    </row>
    <row r="62" spans="1:5">
      <c r="A62" s="4" t="s">
        <v>233</v>
      </c>
    </row>
    <row r="63" spans="1:5">
      <c r="A63" s="3" t="s">
        <v>191</v>
      </c>
    </row>
    <row r="64" spans="1:5">
      <c r="A64" s="4" t="s">
        <v>34</v>
      </c>
      <c r="B64" s="7" t="n">
        <v>24316</v>
      </c>
      <c r="C64" s="7" t="n">
        <v>24316</v>
      </c>
      <c r="E64" s="7" t="n">
        <v>0</v>
      </c>
    </row>
    <row r="65" spans="1:5">
      <c r="A65" s="4" t="s">
        <v>234</v>
      </c>
    </row>
    <row r="66" spans="1:5">
      <c r="A66" s="3" t="s">
        <v>191</v>
      </c>
    </row>
    <row r="67" spans="1:5">
      <c r="A67" s="4" t="s">
        <v>235</v>
      </c>
      <c r="C67" s="7" t="n">
        <v>0</v>
      </c>
    </row>
    <row r="68" spans="1:5">
      <c r="A68" s="4" t="s">
        <v>236</v>
      </c>
    </row>
    <row r="69" spans="1:5">
      <c r="A69" s="3" t="s">
        <v>191</v>
      </c>
    </row>
    <row r="70" spans="1:5">
      <c r="A70" s="4" t="s">
        <v>237</v>
      </c>
      <c r="C70" s="4" t="s">
        <v>195</v>
      </c>
    </row>
    <row r="71" spans="1:5">
      <c r="A71" s="4" t="s">
        <v>238</v>
      </c>
    </row>
    <row r="72" spans="1:5">
      <c r="A72" s="3" t="s">
        <v>191</v>
      </c>
    </row>
    <row r="73" spans="1:5">
      <c r="A73" s="4" t="s">
        <v>239</v>
      </c>
      <c r="C73" s="4" t="s">
        <v>230</v>
      </c>
    </row>
    <row r="74" spans="1:5">
      <c r="A74" s="4" t="s">
        <v>240</v>
      </c>
    </row>
    <row r="75" spans="1:5">
      <c r="A75" s="3" t="s">
        <v>191</v>
      </c>
    </row>
    <row r="76" spans="1:5">
      <c r="A76" s="4" t="s">
        <v>237</v>
      </c>
      <c r="C76" s="4" t="s">
        <v>160</v>
      </c>
    </row>
    <row r="77" spans="1:5">
      <c r="A77" s="4" t="s">
        <v>239</v>
      </c>
      <c r="C77" s="4" t="s">
        <v>241</v>
      </c>
    </row>
    <row r="78" spans="1:5">
      <c r="A78" s="4" t="s">
        <v>242</v>
      </c>
    </row>
    <row r="79" spans="1:5">
      <c r="A79" s="3" t="s">
        <v>191</v>
      </c>
    </row>
    <row r="80" spans="1:5">
      <c r="A80" s="4" t="s">
        <v>237</v>
      </c>
      <c r="C80" s="4" t="s">
        <v>1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s>
  <sheetData>
    <row r="1" spans="1:7">
      <c r="A1" s="1" t="s">
        <v>243</v>
      </c>
      <c r="B1" s="2" t="s">
        <v>3</v>
      </c>
      <c r="C1" s="2" t="s">
        <v>244</v>
      </c>
      <c r="D1" s="2" t="s">
        <v>2</v>
      </c>
      <c r="E1" s="2" t="s">
        <v>26</v>
      </c>
      <c r="F1" s="2" t="s">
        <v>142</v>
      </c>
      <c r="G1" s="2" t="s">
        <v>2</v>
      </c>
    </row>
    <row r="2" spans="1:7">
      <c r="A2" s="3" t="s">
        <v>245</v>
      </c>
    </row>
    <row r="3" spans="1:7">
      <c r="A3" s="4" t="s">
        <v>246</v>
      </c>
      <c r="D3" s="5" t="n">
        <v>97236</v>
      </c>
      <c r="E3" s="5" t="n">
        <v>8180</v>
      </c>
    </row>
    <row r="4" spans="1:7">
      <c r="A4" s="4" t="s">
        <v>247</v>
      </c>
      <c r="D4" s="7" t="n">
        <v>2426400</v>
      </c>
      <c r="E4" s="7" t="n">
        <v>200001</v>
      </c>
      <c r="G4" s="7" t="n">
        <v>2205933</v>
      </c>
    </row>
    <row r="5" spans="1:7">
      <c r="A5" s="4" t="s">
        <v>248</v>
      </c>
    </row>
    <row r="6" spans="1:7">
      <c r="A6" s="3" t="s">
        <v>245</v>
      </c>
    </row>
    <row r="7" spans="1:7">
      <c r="A7" s="4" t="s">
        <v>249</v>
      </c>
      <c r="C7" s="4" t="s">
        <v>250</v>
      </c>
    </row>
    <row r="8" spans="1:7">
      <c r="A8" s="4" t="s">
        <v>246</v>
      </c>
      <c r="B8" s="5" t="n">
        <v>210580</v>
      </c>
    </row>
    <row r="9" spans="1:7">
      <c r="A9" s="4" t="s">
        <v>247</v>
      </c>
      <c r="B9" s="7" t="n">
        <v>5259794</v>
      </c>
    </row>
    <row r="10" spans="1:7">
      <c r="A10" s="4" t="s">
        <v>21</v>
      </c>
    </row>
    <row r="11" spans="1:7">
      <c r="A11" s="3" t="s">
        <v>245</v>
      </c>
    </row>
    <row r="12" spans="1:7">
      <c r="A12" s="4" t="s">
        <v>246</v>
      </c>
      <c r="D12" s="5" t="n">
        <v>10536</v>
      </c>
      <c r="E12" s="5" t="n">
        <v>8180</v>
      </c>
      <c r="F12" s="5" t="n">
        <v>8180</v>
      </c>
      <c r="G12" s="5" t="n">
        <v>2356</v>
      </c>
    </row>
    <row r="13" spans="1:7">
      <c r="A13" s="4" t="s">
        <v>251</v>
      </c>
    </row>
    <row r="14" spans="1:7">
      <c r="A14" s="3" t="s">
        <v>245</v>
      </c>
    </row>
    <row r="15" spans="1:7">
      <c r="A15" s="4" t="s">
        <v>246</v>
      </c>
      <c r="B15" s="5" t="n">
        <v>52684</v>
      </c>
    </row>
    <row r="16" spans="1:7">
      <c r="A16" s="4" t="s">
        <v>24</v>
      </c>
    </row>
    <row r="17" spans="1:7">
      <c r="A17" s="3" t="s">
        <v>245</v>
      </c>
    </row>
    <row r="18" spans="1:7">
      <c r="A18" s="4" t="s">
        <v>246</v>
      </c>
      <c r="D18" s="5" t="n">
        <v>4100</v>
      </c>
      <c r="E18" s="5" t="n">
        <v>0</v>
      </c>
      <c r="G18" s="5" t="n">
        <v>4100</v>
      </c>
    </row>
    <row r="19" spans="1:7">
      <c r="A19" s="4" t="s">
        <v>252</v>
      </c>
    </row>
    <row r="20" spans="1:7">
      <c r="A20" s="3" t="s">
        <v>245</v>
      </c>
    </row>
    <row r="21" spans="1:7">
      <c r="A21" s="4" t="s">
        <v>246</v>
      </c>
      <c r="B21" s="5" t="n">
        <v>13478</v>
      </c>
    </row>
    <row r="22" spans="1:7">
      <c r="A22" s="4" t="s">
        <v>23</v>
      </c>
    </row>
    <row r="23" spans="1:7">
      <c r="A23" s="3" t="s">
        <v>245</v>
      </c>
    </row>
    <row r="24" spans="1:7">
      <c r="A24" s="4" t="s">
        <v>246</v>
      </c>
      <c r="D24" s="5" t="n">
        <v>82600</v>
      </c>
      <c r="E24" s="5" t="n">
        <v>0</v>
      </c>
      <c r="G24" s="5" t="n">
        <v>82600</v>
      </c>
    </row>
    <row r="25" spans="1:7">
      <c r="A25" s="4" t="s">
        <v>253</v>
      </c>
    </row>
    <row r="26" spans="1:7">
      <c r="A26" s="3" t="s">
        <v>245</v>
      </c>
    </row>
    <row r="27" spans="1:7">
      <c r="A27" s="4" t="s">
        <v>246</v>
      </c>
      <c r="B27" s="5" t="n">
        <v>144418</v>
      </c>
    </row>
    <row r="28" spans="1:7">
      <c r="A28" s="4" t="s">
        <v>254</v>
      </c>
    </row>
    <row r="29" spans="1:7">
      <c r="A29" s="3" t="s">
        <v>245</v>
      </c>
    </row>
    <row r="30" spans="1:7">
      <c r="A30" s="4" t="s">
        <v>255</v>
      </c>
      <c r="C30" s="7" t="n">
        <v>4500000</v>
      </c>
    </row>
    <row r="31" spans="1:7">
      <c r="A31" s="4" t="s">
        <v>256</v>
      </c>
      <c r="C31" s="4" t="s">
        <v>257</v>
      </c>
    </row>
    <row r="32" spans="1:7">
      <c r="A32" s="4" t="s">
        <v>258</v>
      </c>
      <c r="C32" s="4" t="s">
        <v>259</v>
      </c>
    </row>
    <row r="33" spans="1:7">
      <c r="A33" s="4" t="s">
        <v>256</v>
      </c>
      <c r="C33" s="4" t="s">
        <v>241</v>
      </c>
    </row>
    <row r="34" spans="1:7">
      <c r="A34" s="4" t="s">
        <v>260</v>
      </c>
      <c r="C34" s="4" t="s">
        <v>261</v>
      </c>
    </row>
    <row r="35" spans="1:7">
      <c r="A35" s="4" t="s">
        <v>262</v>
      </c>
      <c r="C35" s="4" t="s">
        <v>263</v>
      </c>
    </row>
    <row r="36" spans="1:7">
      <c r="A36" s="4" t="s">
        <v>264</v>
      </c>
    </row>
    <row r="37" spans="1:7">
      <c r="A37" s="3" t="s">
        <v>245</v>
      </c>
    </row>
    <row r="38" spans="1:7">
      <c r="A38" s="4" t="s">
        <v>265</v>
      </c>
      <c r="C38" s="4" t="s">
        <v>266</v>
      </c>
    </row>
    <row r="39" spans="1:7">
      <c r="A39" s="4" t="s">
        <v>267</v>
      </c>
      <c r="C39" s="7" t="n">
        <v>793650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406934</v>
      </c>
      <c r="C3" s="7" t="n">
        <v>201001</v>
      </c>
    </row>
    <row r="4" spans="1:3">
      <c r="A4" s="4" t="s">
        <v>29</v>
      </c>
      <c r="B4" s="5" t="n">
        <v>18800</v>
      </c>
      <c r="C4" s="5" t="n">
        <v>0</v>
      </c>
    </row>
    <row r="5" spans="1:3">
      <c r="A5" s="4" t="s">
        <v>30</v>
      </c>
      <c r="B5" s="5" t="n">
        <v>1666</v>
      </c>
      <c r="C5" s="5" t="n">
        <v>0</v>
      </c>
    </row>
    <row r="6" spans="1:3">
      <c r="A6" s="4" t="s">
        <v>31</v>
      </c>
      <c r="B6" s="5" t="n">
        <v>2427400</v>
      </c>
      <c r="C6" s="5" t="n">
        <v>201001</v>
      </c>
    </row>
    <row r="7" spans="1:3">
      <c r="A7" s="3" t="s">
        <v>32</v>
      </c>
    </row>
    <row r="8" spans="1:3">
      <c r="A8" s="4" t="s">
        <v>33</v>
      </c>
      <c r="B8" s="5" t="n">
        <v>31110</v>
      </c>
    </row>
    <row r="9" spans="1:3">
      <c r="A9" s="4" t="s">
        <v>34</v>
      </c>
      <c r="B9" s="5" t="n">
        <v>28500</v>
      </c>
      <c r="C9" s="5" t="n">
        <v>0</v>
      </c>
    </row>
    <row r="10" spans="1:3">
      <c r="A10" s="4" t="s">
        <v>35</v>
      </c>
      <c r="B10" s="5" t="n">
        <v>59610</v>
      </c>
    </row>
    <row r="11" spans="1:3">
      <c r="A11" s="3" t="s">
        <v>36</v>
      </c>
    </row>
    <row r="12" spans="1:3">
      <c r="A12" s="4" t="s">
        <v>37</v>
      </c>
      <c r="B12" s="4" t="s">
        <v>38</v>
      </c>
      <c r="C12" s="4" t="s">
        <v>38</v>
      </c>
    </row>
    <row r="13" spans="1:3">
      <c r="A13" s="4" t="s">
        <v>39</v>
      </c>
      <c r="B13" s="5" t="n">
        <v>2397695</v>
      </c>
      <c r="C13" s="5" t="n">
        <v>199919</v>
      </c>
    </row>
    <row r="14" spans="1:3">
      <c r="A14" s="4" t="s">
        <v>40</v>
      </c>
      <c r="B14" s="5" t="n">
        <v>-31878</v>
      </c>
    </row>
    <row r="15" spans="1:3">
      <c r="A15" s="4" t="s">
        <v>41</v>
      </c>
      <c r="B15" s="5" t="n">
        <v>2366790</v>
      </c>
      <c r="C15" s="5" t="n">
        <v>200001</v>
      </c>
    </row>
    <row r="16" spans="1:3">
      <c r="A16" s="4" t="s">
        <v>42</v>
      </c>
      <c r="B16" s="5" t="n">
        <v>1000</v>
      </c>
      <c r="C16" s="5" t="n">
        <v>1000</v>
      </c>
    </row>
    <row r="17" spans="1:3">
      <c r="A17" s="4" t="s">
        <v>43</v>
      </c>
      <c r="B17" s="5" t="n">
        <v>2367790</v>
      </c>
      <c r="C17" s="5" t="n">
        <v>201001</v>
      </c>
    </row>
    <row r="18" spans="1:3">
      <c r="A18" s="4" t="s">
        <v>44</v>
      </c>
      <c r="B18" s="5" t="n">
        <v>2427400</v>
      </c>
      <c r="C18" s="5" t="n">
        <v>201001</v>
      </c>
    </row>
    <row r="19" spans="1:3">
      <c r="A19" s="4" t="s">
        <v>21</v>
      </c>
    </row>
    <row r="20" spans="1:3">
      <c r="A20" s="3" t="s">
        <v>36</v>
      </c>
    </row>
    <row r="21" spans="1:3">
      <c r="A21" s="4" t="s">
        <v>45</v>
      </c>
      <c r="B21" s="5" t="n">
        <v>106</v>
      </c>
      <c r="C21" s="5" t="n">
        <v>82</v>
      </c>
    </row>
    <row r="22" spans="1:3">
      <c r="A22" s="4" t="s">
        <v>43</v>
      </c>
      <c r="B22" s="5" t="n">
        <v>106</v>
      </c>
      <c r="C22" s="7" t="n">
        <v>82</v>
      </c>
    </row>
    <row r="23" spans="1:3">
      <c r="A23" s="4" t="s">
        <v>24</v>
      </c>
    </row>
    <row r="24" spans="1:3">
      <c r="A24" s="3" t="s">
        <v>36</v>
      </c>
    </row>
    <row r="25" spans="1:3">
      <c r="A25" s="4" t="s">
        <v>45</v>
      </c>
      <c r="B25" s="5" t="n">
        <v>41</v>
      </c>
    </row>
    <row r="26" spans="1:3">
      <c r="A26" s="4" t="s">
        <v>43</v>
      </c>
      <c r="B26" s="5" t="n">
        <v>41</v>
      </c>
    </row>
    <row r="27" spans="1:3">
      <c r="A27" s="4" t="s">
        <v>23</v>
      </c>
    </row>
    <row r="28" spans="1:3">
      <c r="A28" s="3" t="s">
        <v>36</v>
      </c>
    </row>
    <row r="29" spans="1:3">
      <c r="A29" s="4" t="s">
        <v>45</v>
      </c>
      <c r="B29" s="5" t="n">
        <v>826</v>
      </c>
    </row>
    <row r="30" spans="1:3">
      <c r="A30" s="4" t="s">
        <v>43</v>
      </c>
      <c r="B30" s="7" t="n">
        <v>8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v>
      </c>
      <c r="B1" s="2" t="s">
        <v>2</v>
      </c>
      <c r="C1" s="2" t="s">
        <v>26</v>
      </c>
    </row>
    <row r="2" spans="1:3">
      <c r="A2" s="4" t="s">
        <v>47</v>
      </c>
      <c r="B2" s="8" t="n">
        <v>0.01</v>
      </c>
      <c r="C2" s="8" t="n">
        <v>0.01</v>
      </c>
    </row>
    <row r="3" spans="1:3">
      <c r="A3" s="4" t="s">
        <v>48</v>
      </c>
      <c r="B3" s="5" t="n">
        <v>50000000</v>
      </c>
      <c r="C3" s="5" t="n">
        <v>0</v>
      </c>
    </row>
    <row r="4" spans="1:3">
      <c r="A4" s="4" t="s">
        <v>49</v>
      </c>
      <c r="B4" s="5" t="n">
        <v>0</v>
      </c>
      <c r="C4" s="5" t="n">
        <v>0</v>
      </c>
    </row>
    <row r="5" spans="1:3">
      <c r="A5" s="4" t="s">
        <v>50</v>
      </c>
      <c r="B5" s="5" t="n">
        <v>0</v>
      </c>
      <c r="C5" s="5" t="n">
        <v>0</v>
      </c>
    </row>
    <row r="6" spans="1:3">
      <c r="A6" s="4" t="s">
        <v>51</v>
      </c>
      <c r="B6" s="5" t="n">
        <v>400000000</v>
      </c>
    </row>
    <row r="7" spans="1:3">
      <c r="A7" s="4" t="s">
        <v>21</v>
      </c>
    </row>
    <row r="8" spans="1:3">
      <c r="A8" s="4" t="s">
        <v>52</v>
      </c>
      <c r="B8" s="8" t="n">
        <v>0.01</v>
      </c>
      <c r="C8" s="8" t="n">
        <v>0.01</v>
      </c>
    </row>
    <row r="9" spans="1:3">
      <c r="A9" s="4" t="s">
        <v>51</v>
      </c>
      <c r="B9" s="5" t="n">
        <v>160000000</v>
      </c>
      <c r="C9" s="5" t="n">
        <v>300000</v>
      </c>
    </row>
    <row r="10" spans="1:3">
      <c r="A10" s="4" t="s">
        <v>53</v>
      </c>
      <c r="B10" s="5" t="n">
        <v>10536</v>
      </c>
      <c r="C10" s="5" t="n">
        <v>8180</v>
      </c>
    </row>
    <row r="11" spans="1:3">
      <c r="A11" s="4" t="s">
        <v>54</v>
      </c>
      <c r="B11" s="5" t="n">
        <v>10536</v>
      </c>
      <c r="C11" s="5" t="n">
        <v>8180</v>
      </c>
    </row>
    <row r="12" spans="1:3">
      <c r="A12" s="4" t="s">
        <v>24</v>
      </c>
    </row>
    <row r="13" spans="1:3">
      <c r="A13" s="4" t="s">
        <v>52</v>
      </c>
      <c r="B13" s="8" t="n">
        <v>0.01</v>
      </c>
      <c r="C13" s="8" t="n">
        <v>0.01</v>
      </c>
    </row>
    <row r="14" spans="1:3">
      <c r="A14" s="4" t="s">
        <v>51</v>
      </c>
      <c r="B14" s="5" t="n">
        <v>200000000</v>
      </c>
      <c r="C14" s="5" t="n">
        <v>0</v>
      </c>
    </row>
    <row r="15" spans="1:3">
      <c r="A15" s="4" t="s">
        <v>53</v>
      </c>
      <c r="B15" s="5" t="n">
        <v>4100</v>
      </c>
      <c r="C15" s="5" t="n">
        <v>0</v>
      </c>
    </row>
    <row r="16" spans="1:3">
      <c r="A16" s="4" t="s">
        <v>54</v>
      </c>
      <c r="B16" s="5" t="n">
        <v>4100</v>
      </c>
      <c r="C16" s="5" t="n">
        <v>0</v>
      </c>
    </row>
    <row r="17" spans="1:3">
      <c r="A17" s="4" t="s">
        <v>23</v>
      </c>
    </row>
    <row r="18" spans="1:3">
      <c r="A18" s="4" t="s">
        <v>52</v>
      </c>
      <c r="B18" s="8" t="n">
        <v>0.01</v>
      </c>
      <c r="C18" s="8" t="n">
        <v>0.01</v>
      </c>
    </row>
    <row r="19" spans="1:3">
      <c r="A19" s="4" t="s">
        <v>51</v>
      </c>
      <c r="B19" s="5" t="n">
        <v>40000000</v>
      </c>
      <c r="C19" s="5" t="n">
        <v>0</v>
      </c>
    </row>
    <row r="20" spans="1:3">
      <c r="A20" s="4" t="s">
        <v>53</v>
      </c>
      <c r="B20" s="5" t="n">
        <v>82600</v>
      </c>
      <c r="C20" s="5" t="n">
        <v>0</v>
      </c>
    </row>
    <row r="21" spans="1:3">
      <c r="A21" s="4" t="s">
        <v>54</v>
      </c>
      <c r="B21" s="5" t="n">
        <v>82600</v>
      </c>
      <c r="C2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s>
  <sheetData>
    <row r="1" spans="1:5">
      <c r="A1" s="1" t="s">
        <v>55</v>
      </c>
      <c r="B1" s="2" t="s">
        <v>56</v>
      </c>
      <c r="D1" s="2" t="s">
        <v>57</v>
      </c>
      <c r="E1" s="2" t="s">
        <v>1</v>
      </c>
    </row>
    <row r="2" spans="1:5">
      <c r="B2" s="2" t="s">
        <v>2</v>
      </c>
      <c r="C2" s="2" t="s">
        <v>58</v>
      </c>
      <c r="D2" s="2" t="s">
        <v>58</v>
      </c>
      <c r="E2" s="2" t="s">
        <v>2</v>
      </c>
    </row>
    <row r="3" spans="1:5">
      <c r="A3" s="3" t="s">
        <v>59</v>
      </c>
    </row>
    <row r="4" spans="1:5">
      <c r="A4" s="4" t="s">
        <v>60</v>
      </c>
      <c r="B4" s="7" t="n">
        <v>0</v>
      </c>
      <c r="C4" s="7" t="n">
        <v>0</v>
      </c>
      <c r="D4" s="7" t="n">
        <v>0</v>
      </c>
      <c r="E4" s="7" t="n">
        <v>0</v>
      </c>
    </row>
    <row r="5" spans="1:5">
      <c r="A5" s="4" t="s">
        <v>61</v>
      </c>
      <c r="B5" s="5" t="n">
        <v>0</v>
      </c>
      <c r="C5" s="5" t="n">
        <v>0</v>
      </c>
      <c r="D5" s="5" t="n">
        <v>0</v>
      </c>
      <c r="E5" s="5" t="n">
        <v>0</v>
      </c>
    </row>
    <row r="6" spans="1:5">
      <c r="A6" s="3" t="s">
        <v>62</v>
      </c>
    </row>
    <row r="7" spans="1:5">
      <c r="A7" s="4" t="s">
        <v>63</v>
      </c>
      <c r="B7" s="5" t="n">
        <v>31878</v>
      </c>
      <c r="E7" s="5" t="n">
        <v>31878</v>
      </c>
    </row>
    <row r="8" spans="1:5">
      <c r="A8" s="4" t="s">
        <v>64</v>
      </c>
      <c r="B8" s="5" t="n">
        <v>31878</v>
      </c>
      <c r="E8" s="5" t="n">
        <v>31878</v>
      </c>
    </row>
    <row r="9" spans="1:5">
      <c r="A9" s="4" t="s">
        <v>65</v>
      </c>
      <c r="B9" s="5" t="n">
        <v>-31878</v>
      </c>
      <c r="E9" s="5" t="n">
        <v>-31878</v>
      </c>
    </row>
    <row r="10" spans="1:5">
      <c r="A10" s="4" t="s">
        <v>66</v>
      </c>
      <c r="B10" s="5" t="n">
        <v>0</v>
      </c>
      <c r="C10" s="7" t="n">
        <v>0</v>
      </c>
      <c r="D10" s="5" t="n">
        <v>0</v>
      </c>
      <c r="E10" s="5" t="n">
        <v>0</v>
      </c>
    </row>
    <row r="11" spans="1:5">
      <c r="A11" s="4" t="s">
        <v>67</v>
      </c>
      <c r="B11" s="7" t="n">
        <v>-31878</v>
      </c>
      <c r="D11" s="4" t="s">
        <v>38</v>
      </c>
      <c r="E11" s="7" t="n">
        <v>-31878</v>
      </c>
    </row>
    <row r="12" spans="1:5">
      <c r="A12" s="4" t="s">
        <v>68</v>
      </c>
      <c r="B12" s="5" t="n">
        <v>48969</v>
      </c>
      <c r="C12" s="5" t="n">
        <v>8180</v>
      </c>
      <c r="D12" s="5" t="n">
        <v>8180</v>
      </c>
      <c r="E12" s="5" t="n">
        <v>28686</v>
      </c>
    </row>
    <row r="13" spans="1:5">
      <c r="A13" s="4" t="s">
        <v>69</v>
      </c>
      <c r="B13" s="8" t="n">
        <v>-0.65</v>
      </c>
      <c r="E13" s="8" t="n">
        <v>-1.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7"/>
    <col customWidth="1" max="2" min="2" width="12"/>
    <col customWidth="1" max="3" min="3" width="36"/>
    <col customWidth="1" max="4" min="4" width="29"/>
    <col customWidth="1" max="5" min="5" width="33"/>
    <col customWidth="1" max="6" min="6" width="17"/>
    <col customWidth="1" max="7" min="7" width="17"/>
    <col customWidth="1" max="8" min="8" width="17"/>
  </cols>
  <sheetData>
    <row r="1" spans="1:8">
      <c r="A1" s="1" t="s">
        <v>70</v>
      </c>
      <c r="B1" s="2" t="s">
        <v>71</v>
      </c>
      <c r="C1" s="2" t="s">
        <v>72</v>
      </c>
      <c r="D1" s="2" t="s">
        <v>73</v>
      </c>
      <c r="E1" s="2" t="s">
        <v>74</v>
      </c>
      <c r="F1" s="2" t="s">
        <v>21</v>
      </c>
      <c r="G1" s="2" t="s">
        <v>24</v>
      </c>
      <c r="H1" s="2" t="s">
        <v>23</v>
      </c>
    </row>
    <row r="2" spans="1:8">
      <c r="A2" s="4" t="s">
        <v>75</v>
      </c>
      <c r="B2" s="7" t="n">
        <v>201001</v>
      </c>
      <c r="C2" s="7" t="n">
        <v>199919</v>
      </c>
      <c r="E2" s="7" t="n">
        <v>1000</v>
      </c>
      <c r="F2" s="7" t="n">
        <v>82</v>
      </c>
    </row>
    <row r="3" spans="1:8">
      <c r="A3" s="4" t="s">
        <v>76</v>
      </c>
      <c r="F3" s="5" t="n">
        <v>8180</v>
      </c>
    </row>
    <row r="4" spans="1:8">
      <c r="A4" s="4" t="s">
        <v>77</v>
      </c>
      <c r="C4" s="5" t="n">
        <v>0</v>
      </c>
      <c r="E4" s="5" t="n">
        <v>0</v>
      </c>
    </row>
    <row r="5" spans="1:8">
      <c r="A5" s="4" t="s">
        <v>78</v>
      </c>
      <c r="C5" s="5" t="n">
        <v>0</v>
      </c>
      <c r="E5" s="5" t="n">
        <v>0</v>
      </c>
    </row>
    <row r="6" spans="1:8">
      <c r="A6" s="4" t="s">
        <v>65</v>
      </c>
      <c r="C6" s="5" t="n">
        <v>0</v>
      </c>
      <c r="E6" s="5" t="n">
        <v>0</v>
      </c>
    </row>
    <row r="7" spans="1:8">
      <c r="A7" s="4" t="s">
        <v>79</v>
      </c>
      <c r="B7" s="5" t="n">
        <v>201001</v>
      </c>
      <c r="C7" s="5" t="n">
        <v>199919</v>
      </c>
      <c r="E7" s="5" t="n">
        <v>1000</v>
      </c>
      <c r="F7" s="7" t="n">
        <v>82</v>
      </c>
    </row>
    <row r="8" spans="1:8">
      <c r="A8" s="4" t="s">
        <v>80</v>
      </c>
      <c r="F8" s="5" t="n">
        <v>8180</v>
      </c>
      <c r="G8" s="5" t="n">
        <v>0</v>
      </c>
      <c r="H8" s="5" t="n">
        <v>0</v>
      </c>
    </row>
    <row r="9" spans="1:8">
      <c r="A9" s="4" t="s">
        <v>77</v>
      </c>
      <c r="B9" s="5" t="n">
        <v>2231591</v>
      </c>
      <c r="C9" s="5" t="n">
        <v>2230700</v>
      </c>
      <c r="F9" s="7" t="n">
        <v>24</v>
      </c>
      <c r="G9" s="7" t="n">
        <v>41</v>
      </c>
      <c r="H9" s="7" t="n">
        <v>826</v>
      </c>
    </row>
    <row r="10" spans="1:8">
      <c r="A10" s="4" t="s">
        <v>81</v>
      </c>
      <c r="F10" s="5" t="n">
        <v>2356</v>
      </c>
      <c r="G10" s="5" t="n">
        <v>4100</v>
      </c>
      <c r="H10" s="5" t="n">
        <v>82600</v>
      </c>
    </row>
    <row r="11" spans="1:8">
      <c r="A11" s="4" t="s">
        <v>78</v>
      </c>
      <c r="B11" s="5" t="n">
        <v>-32924</v>
      </c>
      <c r="C11" s="5" t="n">
        <v>-32924</v>
      </c>
    </row>
    <row r="12" spans="1:8">
      <c r="A12" s="4" t="s">
        <v>65</v>
      </c>
      <c r="B12" s="5" t="n">
        <v>-31878</v>
      </c>
      <c r="D12" s="7" t="n">
        <v>-31878</v>
      </c>
    </row>
    <row r="13" spans="1:8">
      <c r="A13" s="4" t="s">
        <v>82</v>
      </c>
      <c r="B13" s="7" t="n">
        <v>2367790</v>
      </c>
      <c r="C13" s="7" t="n">
        <v>2397695</v>
      </c>
      <c r="D13" s="7" t="n">
        <v>-31878</v>
      </c>
      <c r="E13" s="7" t="n">
        <v>1000</v>
      </c>
      <c r="F13" s="7" t="n">
        <v>106</v>
      </c>
      <c r="G13" s="7" t="n">
        <v>41</v>
      </c>
      <c r="H13" s="7" t="n">
        <v>826</v>
      </c>
    </row>
    <row r="14" spans="1:8">
      <c r="A14" s="4" t="s">
        <v>83</v>
      </c>
      <c r="F14" s="5" t="n">
        <v>10536</v>
      </c>
      <c r="G14" s="5" t="n">
        <v>4100</v>
      </c>
      <c r="H14" s="5" t="n">
        <v>8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84</v>
      </c>
      <c r="B1" s="2" t="s">
        <v>57</v>
      </c>
      <c r="C1" s="2" t="s">
        <v>1</v>
      </c>
    </row>
    <row r="2" spans="1:3">
      <c r="B2" s="2" t="s">
        <v>58</v>
      </c>
      <c r="C2" s="2" t="s">
        <v>2</v>
      </c>
    </row>
    <row r="3" spans="1:3">
      <c r="A3" s="3" t="s">
        <v>85</v>
      </c>
    </row>
    <row r="4" spans="1:3">
      <c r="A4" s="4" t="s">
        <v>65</v>
      </c>
      <c r="B4" s="4" t="s">
        <v>38</v>
      </c>
      <c r="C4" s="7" t="n">
        <v>-31878</v>
      </c>
    </row>
    <row r="5" spans="1:3">
      <c r="A5" s="3" t="s">
        <v>86</v>
      </c>
    </row>
    <row r="6" spans="1:3">
      <c r="A6" s="4" t="s">
        <v>87</v>
      </c>
      <c r="C6" s="5" t="n">
        <v>31110</v>
      </c>
    </row>
    <row r="7" spans="1:3">
      <c r="A7" s="4" t="s">
        <v>88</v>
      </c>
      <c r="C7" s="5" t="n">
        <v>768</v>
      </c>
    </row>
    <row r="8" spans="1:3">
      <c r="A8" s="4" t="s">
        <v>89</v>
      </c>
      <c r="B8" s="5" t="n">
        <v>0</v>
      </c>
      <c r="C8" s="5" t="n">
        <v>0</v>
      </c>
    </row>
    <row r="9" spans="1:3">
      <c r="A9" s="3" t="s">
        <v>90</v>
      </c>
    </row>
    <row r="10" spans="1:3">
      <c r="A10" s="4" t="s">
        <v>91</v>
      </c>
      <c r="C10" s="5" t="n">
        <v>2205933</v>
      </c>
    </row>
    <row r="11" spans="1:3">
      <c r="A11" s="4" t="s">
        <v>92</v>
      </c>
      <c r="C11" s="5" t="n">
        <v>2205933</v>
      </c>
    </row>
    <row r="12" spans="1:3">
      <c r="A12" s="4" t="s">
        <v>93</v>
      </c>
      <c r="C12" s="5" t="n">
        <v>2205933</v>
      </c>
    </row>
    <row r="13" spans="1:3">
      <c r="A13" s="4" t="s">
        <v>94</v>
      </c>
      <c r="B13" s="5" t="n">
        <v>201001</v>
      </c>
      <c r="C13" s="5" t="n">
        <v>201001</v>
      </c>
    </row>
    <row r="14" spans="1:3">
      <c r="A14" s="4" t="s">
        <v>95</v>
      </c>
      <c r="B14" s="7" t="n">
        <v>201001</v>
      </c>
      <c r="C14" s="7" t="n">
        <v>24069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31:51Z</dcterms:created>
  <dcterms:modified xmlns:dcterms="http://purl.org/dc/terms/" xmlns:xsi="http://www.w3.org/2001/XMLSchema-instance" xsi:type="dcterms:W3CDTF">2017-08-11T17:31:51Z</dcterms:modified>
</cp:coreProperties>
</file>